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Unaudited Consolidated Stateme9" sheetId="9" r:id="rId9"/>
    <s:sheet name="Note 1 - Basis of Presentation" sheetId="10" r:id="rId10"/>
    <s:sheet name="Note 2 - Reclassifications and " sheetId="11" r:id="rId11"/>
    <s:sheet name="Note 3 - Net Earnings per Commo" sheetId="12" r:id="rId12"/>
    <s:sheet name="Note 4 - Securities" sheetId="13" r:id="rId13"/>
    <s:sheet name="Note 5 - Loans, Allowance for L" sheetId="14" r:id="rId14"/>
    <s:sheet name="Note 6 - Fair Value Measurement" sheetId="15" r:id="rId15"/>
    <s:sheet name="Note 7 - Sale of Common Stock a" sheetId="16" r:id="rId16"/>
    <s:sheet name="Note 8 - Segment Reporting" sheetId="17" r:id="rId17"/>
    <s:sheet name="Note 9 - Goodwill and Intangibl" sheetId="18" r:id="rId18"/>
    <s:sheet name="Note 10 - Cash and Cash Equival" sheetId="19" r:id="rId19"/>
    <s:sheet name="Note 11 - Acquisition" sheetId="20" r:id="rId20"/>
    <s:sheet name="Note 12 - Recently Issued Accou" sheetId="21" r:id="rId21"/>
    <s:sheet name="Note 3 - Net Earnings per Com22" sheetId="22" r:id="rId22"/>
    <s:sheet name="Note 4 - Securities (Tables)" sheetId="23" r:id="rId23"/>
    <s:sheet name="Note 5 - Loans, Allowance for24" sheetId="24" r:id="rId24"/>
    <s:sheet name="Note 6 - Fair Value Measureme25" sheetId="25" r:id="rId25"/>
    <s:sheet name="Note 8 - Segment Reporting (Tab" sheetId="26" r:id="rId26"/>
    <s:sheet name="Note 9 - Goodwill and Intangi27" sheetId="27" r:id="rId27"/>
    <s:sheet name="Note 1 - Basis of Presentation " sheetId="28" r:id="rId28"/>
    <s:sheet name="Note 3 - Net Earnings per Com29" sheetId="29" r:id="rId29"/>
    <s:sheet name="Note 3 - Net Earnings per Com30" sheetId="30" r:id="rId30"/>
    <s:sheet name="Note 4 - Securities (Details)" sheetId="31" r:id="rId31"/>
    <s:sheet name="Note 4 - Securities (Details) -" sheetId="32" r:id="rId32"/>
    <s:sheet name="Note 4 - Securities (Details)33" sheetId="33" r:id="rId33"/>
    <s:sheet name="Note 4 - Securities (Details)34" sheetId="34" r:id="rId34"/>
    <s:sheet name="Note 4 - Securities (Details)35" sheetId="35" r:id="rId35"/>
    <s:sheet name="Note 5 - Loans, Allowance for36" sheetId="36" r:id="rId36"/>
    <s:sheet name="Note 5 - Loans, Allowance for37" sheetId="37" r:id="rId37"/>
    <s:sheet name="Note 5 - Loans, Allowance for38" sheetId="38" r:id="rId38"/>
    <s:sheet name="Note 5 - Loans, Allowance for39" sheetId="39" r:id="rId39"/>
    <s:sheet name="Note 5 - Loans, Allowance for40" sheetId="40" r:id="rId40"/>
    <s:sheet name="Note 5 - Loans, Allowance for41" sheetId="41" r:id="rId41"/>
    <s:sheet name="Note 6 - Fair Value Measureme42" sheetId="42" r:id="rId42"/>
    <s:sheet name="Note 6 - Fair Value Measureme43" sheetId="43" r:id="rId43"/>
    <s:sheet name="Note 6 - Fair Value Measureme44" sheetId="44" r:id="rId44"/>
    <s:sheet name="Note 7 - Sale of Common Stock45" sheetId="45" r:id="rId45"/>
    <s:sheet name="Note 8 - Segment Reporting (Det" sheetId="46" r:id="rId46"/>
    <s:sheet name="Note 8 - Segment Reporting (D47" sheetId="47" r:id="rId47"/>
    <s:sheet name="Note 9 - Goodwill and Intangi48" sheetId="48" r:id="rId48"/>
    <s:sheet name="Note 9 - Goodwill and Intangi49" sheetId="49" r:id="rId49"/>
    <s:sheet name="Note 9 - Goodwill and Intangi50" sheetId="50" r:id="rId50"/>
    <s:sheet name="Note 10 - Cash and Cash Equiv51" sheetId="51" r:id="rId51"/>
    <s:sheet name="Note 11 - Acquisition (Details)" sheetId="52" r:id="rId52"/>
  </s:sheets>
  <s:definedNames/>
  <s:calcPr calcId="124519" calcMode="auto" fullCalcOnLoad="1"/>
</s:workbook>
</file>

<file path=xl/sharedStrings.xml><?xml version="1.0" encoding="utf-8"?>
<sst xmlns="http://schemas.openxmlformats.org/spreadsheetml/2006/main" uniqueCount="500">
  <si>
    <t>Document And Entity Information - shares</t>
  </si>
  <si>
    <t>9 Months Ended</t>
  </si>
  <si>
    <t>Sep. 30, 2015</t>
  </si>
  <si>
    <t>Nov. 11, 2015</t>
  </si>
  <si>
    <t>Document and Entity Information [Abstract]</t>
  </si>
  <si>
    <t>Entity Registrant Name</t>
  </si>
  <si>
    <t>NATIONAL COMMERCE CORPORATION</t>
  </si>
  <si>
    <t>Trading Symbol</t>
  </si>
  <si>
    <t>ncom</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Unaudited Consolidated Balance Sheets - USD ($) $ in Thousands</t>
  </si>
  <si>
    <t>Dec. 31, 2014</t>
  </si>
  <si>
    <t>Assets</t>
  </si>
  <si>
    <t>Cash and due from banks</t>
  </si>
  <si>
    <t>Interest-bearing deposits with banks</t>
  </si>
  <si>
    <t>Cash and cash equivalents</t>
  </si>
  <si>
    <t>Investment securities held-to-maturity (fair value of $17,051 at September 30, 2015)</t>
  </si>
  <si>
    <t>Investment securities available-for-sale</t>
  </si>
  <si>
    <t>Other investments</t>
  </si>
  <si>
    <t>Mortgage loans held-for-sale</t>
  </si>
  <si>
    <t>Loans, net of unearned income</t>
  </si>
  <si>
    <t>Less: allowance for loan losses</t>
  </si>
  <si>
    <t>Loans, net</t>
  </si>
  <si>
    <t>Premises and equipment, net</t>
  </si>
  <si>
    <t>Accrued interest receivable</t>
  </si>
  <si>
    <t>Bank owned life insurance</t>
  </si>
  <si>
    <t>Other real estate</t>
  </si>
  <si>
    <t>Deferred tax assets, net</t>
  </si>
  <si>
    <t>Goodwill</t>
  </si>
  <si>
    <t>Core deposit intangible, net</t>
  </si>
  <si>
    <t>Other assets</t>
  </si>
  <si>
    <t>Total assets</t>
  </si>
  <si>
    <t>Deposits:</t>
  </si>
  <si>
    <t>Noninterest-bearing demand</t>
  </si>
  <si>
    <t>Interest-bearing demand</t>
  </si>
  <si>
    <t>Savings and money market</t>
  </si>
  <si>
    <t>Time</t>
  </si>
  <si>
    <t>Total deposits</t>
  </si>
  <si>
    <t>Federal Home Loan Bank advances</t>
  </si>
  <si>
    <t>Accrued interest payable</t>
  </si>
  <si>
    <t>Other liabilities</t>
  </si>
  <si>
    <t>Total liabilities</t>
  </si>
  <si>
    <t>Shareholders’ equity:</t>
  </si>
  <si>
    <t>Preferred stock, 250,000 shares authorized, no shares issued or outstanding</t>
  </si>
  <si>
    <t>Common stock, at September 30, 2015, $0.01 par value, 30,000,000 shares authorized and 9,438,541 shares issued and outstanding; at December 31, 2014, $0.01 par value, 12,500,000 shares authorized and 7,541,541 shares issued and outstanding</t>
  </si>
  <si>
    <t>Additional paid-in capital</t>
  </si>
  <si>
    <t>Retained earnings (deficit)</t>
  </si>
  <si>
    <t>Accumulated other comprehensive income</t>
  </si>
  <si>
    <t>Total shareholders' equity attributable to National Commerce Corporation</t>
  </si>
  <si>
    <t>Noncontrolling interest</t>
  </si>
  <si>
    <t>Total shareholders' equity</t>
  </si>
  <si>
    <t>Total liabilities and shareholders' equity</t>
  </si>
  <si>
    <t>Unaudited Consolidated Balance Sheets (Parentheticals) - USD ($) $ in Thousands</t>
  </si>
  <si>
    <t>Held-to-Maturity Securities, Fair Value (in Dollars)</t>
  </si>
  <si>
    <t>Preferred stock, shares authorized</t>
  </si>
  <si>
    <t>Preferred stock, shares issued</t>
  </si>
  <si>
    <t>Preferred stock, shares outstanding</t>
  </si>
  <si>
    <t>Common stock, shares authorized</t>
  </si>
  <si>
    <t>Common stock, par value (in Dollars per share)</t>
  </si>
  <si>
    <t>Common stock, shares issued</t>
  </si>
  <si>
    <t>Common stock, shares outstanding</t>
  </si>
  <si>
    <t>Unaudited Consolidated Statements of Earnings - USD ($) $ in Thousands</t>
  </si>
  <si>
    <t>3 Months Ended</t>
  </si>
  <si>
    <t>Sep. 30, 2014</t>
  </si>
  <si>
    <t>Interest and dividend income:</t>
  </si>
  <si>
    <t>Interest and fees on loans</t>
  </si>
  <si>
    <t>Interest and dividends on taxable investment securities</t>
  </si>
  <si>
    <t>Interest on non-taxable investment securities</t>
  </si>
  <si>
    <t>Interest on interest-bearing deposits and federal funds sold</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 and fees on deposit accounts</t>
  </si>
  <si>
    <t>Mortgage origination and fee income</t>
  </si>
  <si>
    <t>Merchant sponsorship revenue</t>
  </si>
  <si>
    <t>Income from bank owned life insurance</t>
  </si>
  <si>
    <t>Wealth management fees</t>
  </si>
  <si>
    <t>(Loss) gain on other real estate</t>
  </si>
  <si>
    <t>(Loss) gain on sale of investment securities available-for-sale</t>
  </si>
  <si>
    <t>Other</t>
  </si>
  <si>
    <t>Total other income</t>
  </si>
  <si>
    <t>Other expense:</t>
  </si>
  <si>
    <t>Salaries and employee benefits</t>
  </si>
  <si>
    <t>Commission-based compensation</t>
  </si>
  <si>
    <t>Occupancy and equipment</t>
  </si>
  <si>
    <t>Core deposit intangible amortization</t>
  </si>
  <si>
    <t>Total other expense</t>
  </si>
  <si>
    <t>Earnings before income taxes</t>
  </si>
  <si>
    <t>Income tax expense</t>
  </si>
  <si>
    <t>Net earnings</t>
  </si>
  <si>
    <t>Less: Net earnings attributable to noncontrolling interest</t>
  </si>
  <si>
    <t>Net earnings attributable to National Commerce Corporation</t>
  </si>
  <si>
    <t>Basic earnings per common share (in Dollars per share)</t>
  </si>
  <si>
    <t>Diluted earnings per common share (in Dollars per share)</t>
  </si>
  <si>
    <t>Unaudited Consolidated Statements of Comprehensive Income - USD ($) $ in Thousands</t>
  </si>
  <si>
    <t>Unrealized gains (losses) on investment securities available-for-sale:</t>
  </si>
  <si>
    <t>Unrealized gains (losses) arising during the period, net of tax of $45, $(36), ($82) and $185, respectively</t>
  </si>
  <si>
    <t>Reclassification adjustment for losses included in net earnings, net of tax of $12 during the three and nine months ended September 30, 2014</t>
  </si>
  <si>
    <t>Other comprehensive income (loss)</t>
  </si>
  <si>
    <t>Comprehensive income</t>
  </si>
  <si>
    <t>Unaudited Consolidated Statements of Comprehensive Income (Parentheticals) - USD ($) $ in Thousands</t>
  </si>
  <si>
    <t>Unrealized (losses) gains arising during the period, tax</t>
  </si>
  <si>
    <t>Reclassification adjustment for losses included in net earnings, tax</t>
  </si>
  <si>
    <t>Unaudited Consolidated Statements of Changes in Shareholders’ Equity - 9 months ended Sep. 30, 2015 - USD ($) $ in Thousands</t>
  </si>
  <si>
    <t>Common Stock [Member]</t>
  </si>
  <si>
    <t>Additional Paid-in Capital [Member]</t>
  </si>
  <si>
    <t>Retained Earnings [Member]</t>
  </si>
  <si>
    <t>AOCI Attributable to Parent [Member]</t>
  </si>
  <si>
    <t>Noncontrolling Interest [Member]</t>
  </si>
  <si>
    <t>Total</t>
  </si>
  <si>
    <t>Balance, December 31, 2014 at Dec. 31, 2014</t>
  </si>
  <si>
    <t>Share-based compensation expense</t>
  </si>
  <si>
    <t>Sale of common stock, net of offering expenses of $733</t>
  </si>
  <si>
    <t>Net earnings attributable to noncontrolling interest</t>
  </si>
  <si>
    <t>Distributions paid to noncontrolling interest</t>
  </si>
  <si>
    <t>Change in unrealized gain/loss on securities available-for-sale, net of tax</t>
  </si>
  <si>
    <t>Balance, September 30, 2015 at Sep. 30, 2015</t>
  </si>
  <si>
    <t>Unaudited Consolidated Statements of Changes in Shareholders’ Equity (Parentheticals) $ in Thousands</t>
  </si>
  <si>
    <t>Sep. 30, 2015USD ($)</t>
  </si>
  <si>
    <t>Common stock, offering expenses</t>
  </si>
  <si>
    <t>Unaudited Consolidated Statements of Cash Flows - USD ($) $ in Thousands</t>
  </si>
  <si>
    <t>Cash flows from operating activities:</t>
  </si>
  <si>
    <t>Adjustments to reconcile net earnings to net cash provided (used) by operating activities:</t>
  </si>
  <si>
    <t>Depreciation, amortization and accretion</t>
  </si>
  <si>
    <t>Loss on sale of investment securities available-for-sale</t>
  </si>
  <si>
    <t>Loss (gain) on ineffective portion of fair value hedge derivative</t>
  </si>
  <si>
    <t>Change in mortgage loan derivative</t>
  </si>
  <si>
    <t>Loss on trade or sale of premises and equipment</t>
  </si>
  <si>
    <t>Loss (gain) on other real estate</t>
  </si>
  <si>
    <t>Change in:</t>
  </si>
  <si>
    <t>Other assets and accrued interest receivable</t>
  </si>
  <si>
    <t>Other liabilities and accrued interest payable</t>
  </si>
  <si>
    <t>Net cash provided (used) by operating activities</t>
  </si>
  <si>
    <t>Cash flows from investing activities (net of effect of business combinations):</t>
  </si>
  <si>
    <t>Proceeds from calls, maturities and paydowns of securitiesavailable-for-sale</t>
  </si>
  <si>
    <t>Proceeds from sale of securities available-for-sale</t>
  </si>
  <si>
    <t>Purchases of securities available-for-sale</t>
  </si>
  <si>
    <t>Purchases of securities held-to-maturity</t>
  </si>
  <si>
    <t>Proceeds from sale of other investments</t>
  </si>
  <si>
    <t>Purchases of other investments</t>
  </si>
  <si>
    <t>Net cash paid in acquisitions</t>
  </si>
  <si>
    <t>Net change in loans</t>
  </si>
  <si>
    <t>Proceeds from sale of other real estate</t>
  </si>
  <si>
    <t>Investment in bank owned life insurance</t>
  </si>
  <si>
    <t>Proceeds from the sale of premises and equipment</t>
  </si>
  <si>
    <t>Purchases of premises and equipment</t>
  </si>
  <si>
    <t>Net cash used by investing activities</t>
  </si>
  <si>
    <t>Cash flows from financing activities (net of effect of business combinations):</t>
  </si>
  <si>
    <t>Net change in deposits</t>
  </si>
  <si>
    <t>Repayment of short-term debt</t>
  </si>
  <si>
    <t>Cash distribution paid to noncontrolling interests</t>
  </si>
  <si>
    <t>Proceeds from stock offering</t>
  </si>
  <si>
    <t>Stock offering expenses</t>
  </si>
  <si>
    <t>Proceeds from exercise of options and warrants</t>
  </si>
  <si>
    <t>Net cash provided by financing activities</t>
  </si>
  <si>
    <t>Net change in cash and cash equivalents</t>
  </si>
  <si>
    <t>Cash and cash equivalents at beginning of the period</t>
  </si>
  <si>
    <t>Cash and cash equivalents at end of the period</t>
  </si>
  <si>
    <t>Cash paid during the period for:</t>
  </si>
  <si>
    <t>Interest</t>
  </si>
  <si>
    <t>Income taxes</t>
  </si>
  <si>
    <t>Non-cash investing and financing activities:</t>
  </si>
  <si>
    <t>Change in unrealized gain on securities available-for-sale, net of tax</t>
  </si>
  <si>
    <t>Transfer of loans to other real estate</t>
  </si>
  <si>
    <t>Assets acquired and liabilities assumed in CBI acquisition</t>
  </si>
  <si>
    <t>Assets acquired in CBI acquisition</t>
  </si>
  <si>
    <t>Liabilities assumed in CBI acquisition</t>
  </si>
  <si>
    <t>Note 1 - Basis of Presentation</t>
  </si>
  <si>
    <t>Disclosure Text Block [Abstract]</t>
  </si>
  <si>
    <t>Organization, Consolidation and Presentation of Financial Statements Disclosure [Text Block]</t>
  </si>
  <si>
    <t>Note 1 – Basis of Presentation General The unaudited consolidated financial statements include the accounts of National Commerce Corporation (“NCC,” and, including its subsidiaries, the “Company”), its wholly owned subsidiary, National Bank of Commerce (“NBC” or the “Bank”), and its majority-owned subsidiary, CBI Holding Company, LLC (“CBI”). The Bank provides a full range of commercial and consumer banking services throughout Alabama, including metropolitan Birmingham, Huntsville, Lee County and Baldwin County. In addition to its Alabama locations, the Bank operates full-service banking offices in the greater Orlando area and in Vero Beach, Florida. On October 31, 2015, pursuant to the terms and conditions of that certain Agreement and Plan of Merger by and among NCC, NBC and Reunion Bank of Florida (“Reunion”), dated July 7, 2015, Reunion merged with and into NBC (the “Merger”). As a result of the Merger, NBC now operates four additional full-service banking offices in Tavares, Port Orange, St. Augustine and Ormond Beach, Florida through “Reunion Bank of Florida, a division of National Bank of Commerce.” CBI is the holding company for Corporate Billing, LLC, a transaction-based finance company headquartered in Decatur, Alabama that provides factoring, invoicing, collection and accounts receivable management services to transportation companies and automotive parts and service providers nationwide. The Bank is primarily regulated by the Office of the Comptroller of the Currency (“OCC”) and undergoes periodic examinations by the OCC. The Company is regulated by and subject to periodic examinations by the Board of Governors of the Federal Reserve System (“Federal Reserve”). In the opinion of management, the accompanying unaudited consolidated financial statements contain all adjustments necessary to present fairly the Company’s consolidated balance sheets, statements of earnings, comprehensive income, changes in shareholders’ equity and cash flows for the periods presented, and all such adjustments are of a normal recurring nature. All material intercompany transaction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accounting principles generally accepted in the United States of America (“U.S. GAAP”) have been omitted or abbreviated. These financial statements should be read in conjunction with the Company’s audited consolidated financial statements and footnotes as of December 31, 2014, Preparation of financial statements in conformity with U.S. GAAP requires management to make estimates and assumptions that affect the amounts reported in the consolidated financial statements and accompanying disclosures. These estimates are based on management’s knowledge and best estimates of the impact of current events and actions that the Company may undertake in the future. Estimates are used in accounting for, among other items, the allowance for loan losses, useful lives for depreciation and amortization, fair value of financial instruments, deferred taxes and contingencies. Estimates that are particularly susceptible to significant change and therefore are critical accounting estimates for the Company include the determination of the allowance for loan losses and the assessment of deferred tax assets and liabilities. Management does not anticipate any material changes to its estimates in the near term. Factors that may affect such estimates include, but are not limited to, external market factors, such as market interest rates and employment rates; changes to operating policies and procedures; economic conditions in the Company’s markets; and changes in applicable banking regulations. Actual results may ultimately differ from estimates, although management does not generally believe that such differences would materially affect the consolidated financial statements in any individual reporting period presented.</t>
  </si>
  <si>
    <t>Note 2 - Reclassifications and Reincorporation</t>
  </si>
  <si>
    <t>Reclassifications [Text Block]</t>
  </si>
  <si>
    <t>Note 2 – Reclassifications Certain prior period amounts have been reclassified to conform to the presentation used in 2015. These reclassifications had no material effect on the operations, financial condition or cash flows of the Company.</t>
  </si>
  <si>
    <t>Note 3 - Net Earnings per Common Share</t>
  </si>
  <si>
    <t>Earnings Per Share [Abstract]</t>
  </si>
  <si>
    <t>Earnings Per Share [Text Block]</t>
  </si>
  <si>
    <t xml:space="preserve">Note 3 – Net Earnings per Common Share Basic earnings per common share are computed by dividing net income by the weighted-average number of shares of common stock outstanding during the period. Diluted earnings per common share are computed by dividing net income by the effect of the issuance of potential common shares that are dilutive and by the sum of the weighted-average number of shares of common stock outstanding. Anti-dilutive potential common shares (options and warrants) are excluded from the diluted earnings per share computation. There were no antidilutive securities for the three months ended September 30, 2015. Antidilutive securities totaled 102,397 for the nine months ended September 30, 2015. There were no antidilutive securities for the three and nine months ended September 30, 2014. The reconciliation of the components of the basic and diluted earnings per share is as follows.
For the Three Months Ended For the Nine Months Ended
September 30, September 30,
2015 2014 2015 2014
Net earnings available to common shareholders $ 2,490 1,515 $ 6,667 3,696
Weighted average common shares outstanding 9,438,541 5,855,276 8,865,944 5,776,131
Dilutive effect of stock options 61,623 23,829 48,745 15,530
Dilutive effect of directors' shares 8,118 - 8,091 -
Dilutive effect of performance share awards 86,190 50,281 80,105 49,434
Diluted common shares 9,594,472 5,929,386 9,002,885 5,841,095
Basic earnings per common share $ 0.26 0.26 $ 0.75 0.64
Diluted earnings per common share $ 0.26 0.26 $ 0.74 0.63 </t>
  </si>
  <si>
    <t>Note 4 - Securities</t>
  </si>
  <si>
    <t>Investments, Debt and Equity Securities [Abstract]</t>
  </si>
  <si>
    <t>Investments in Debt and Marketable Equity Securities (and Certain Trading Assets) Disclosure [Text Block]</t>
  </si>
  <si>
    <t xml:space="preserve">Note 4 – Securities The amortized cost and fair value of held-to-maturity and available-for-sale debt securities at September 30, 2015 and December 31, 2014 were as follows.
Held-to-Maturity Securities
Gross Gross Estimated
Amortized Unrealized Unrealized Fair
September 30, 2015 Cost Gains Losses Value
Mortgage-backed securities $ 4,133 10 1 4,142
Municipal securities 13,039 39 169 12,909
$ 17,172 49 170 17,051
Available-for-Sale Securities
Gross Gross Estimated
Amortized Unrealized Unrealized Fair
September 30, 2015 Cost Gains Losses Value
Mortgage-backed securities $ 23,265 932 51 24,146
Municipal securities 4,407 231 45 4,593
$ 27,672 1,163 96 28,739
Gross Gross Estimated
Amortized Unrealized Unrealized Fair
December 31, 2014 Cost Gains Losses Value
U.S. Treasury securities $ 1,501 - - 1,501
Mortgage-backed securities 27,723 1,138 111 28,750
Municipal securities 4,408 279 6 4,681
$ 33,632 1,417 117 34,932 Management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Details concerning the Company’s debt securities with unrealized losses as of September 30, 2015 and December 31, 2014 are as follows.
Held-to-Maturity Securities
Less than 12 Months 12 Months or More Total
Fair Unrealized Fair Unrealized Fair Unrealized
September 30, 2015 Value Losses Value Losses Value Losses
Mortgage-backed securities $ 2,069 1 - - 2,069 1
Municipal securities 9,140 169 - - 9,140 169
$ 11,209 170 - - 11,209 170
Available-for-Sale Securities
Less than 12 Months 12 Months or More Total
Fair Unrealized Fair Unrealized Fair Unrealized
September 30, 2015 Value Losses Value Losses Value Losses
Mortgage-backed securities $ 851 5 5,765 46 6,616 51
Municipal securities 937 45 - - 937 45
$ 1,788 50 5,765 46 7,553 96
Less than 12 Months 12 Months or More Total
Fair Unrealized Fair Unrealized Fair Unrealized
December 31, 2014 Value Losses Value Losses Value Losses
U.S. Treasury securities $ - - - - - -
Mortgage-backed securities - - 7,705 111 7,705 111
Municipal securities - - 494 6 494 6
$ - - 8,199 117 8,199 117 As of September 30, 2015, the Company did not consider securities with unrealized losses to be other-than-temporarily impaired. The unrealized losses in each category have occurred as a result of changes in interest rates, market spreads and market conditions subsequent to purchase. The Company has the ability and intent to hold its securities for a period of time sufficient to allow for a recovery in fair value. There were no other-than-temporary impairments charged to earnings during the nine-month periods ended September 30, 2015 and 2014. During the nine-month periods ended September 30, 2015 and 2014, the Company did not sell any debt securities. The amortized cost and estimated fair value of debt securities at September 30, 2015, by contractual maturity, are shown below. Expected maturities differ from contractual maturities because borrowers have the right to call or prepay obligations with or without call or prepayment penalties.
Available-for-Sale Securities Held-to-Maturity Securities
Amortized Fair Amortized Fair
Cost Value Cost Value
Municipal securities:
0 to 5 years $ - - $ - -
5 to 10 years 1,047 1,091 - -
Over 10 years 3,360 3,502 13,039 12,909
Mortgage-backed securities 23,265 24,146 4,133 4,142
$ 27,672 28,739 $ 17,172 17,051 </t>
  </si>
  <si>
    <t>Note 5 - Loans, Allowance for Loan Losses and Credit Quality</t>
  </si>
  <si>
    <t>Receivables [Abstract]</t>
  </si>
  <si>
    <t>Loans, Notes, Trade and Other Receivables Disclosure [Text Block]</t>
  </si>
  <si>
    <t xml:space="preserve">Note 5 – Loans , Allowance for Loan Losses and Credit Quality Major classifications of loans at September 30, 2015 and December 31, 2014 are summarized as follows.
September 30, 2015 December 31, 2014
Commercial, financial and agricultural $ 148,509 131,657
Factored commercial receivables 74,780 82,600
Real estate - mortgage 665,484 577,268
Real estate - construction 110,374 83,663
Consumer 16,507 13,962
1,015,654 889,150
Less: Unearned fees 518 429
Total loans 1,015,136 888,721
Allowance for loan losses (9,391 ) (9,802 )
Total net loans $ 1,005,745 878,919 The Company grants loans and extensions of credit to individuals and a variety of businesses and corporations located in its general market areas throughout Alabama and Florida, including metropolitan Birmingham, Huntsville, Lee County and Baldwin County in Alabama and metropolitan Orlando and Vero Beach in Florida. Through CBI, the Company also purchases receivables from transportation companies and automotive parts and service providers nationwide. Although the Company has a diversified loan portfolio, a substantial portion of the loan portfolio is collateralized by improved and unimproved real estate and is dependent upon prevailing conditions in the real estate market. Portfolio segments utilized by the Company are identified below. Relevant risk characteristics for these portfolio segments generally include debt service coverage, loan-to-value ratios and financial performance (for non-consumer loans), and credit scores, debt-to-income ratios, collateral type and loan-to-value ratios (for consumer loans). The following table presents the balance in the allowance for loan losses and the recorded investment in loans by portfolio segment and based on impairment method for the periods indicated. Acquired loans are not included in the allowance for loan losses calculation, as these loans are recorded at fair value, and there has been no further indication of credit deterioration that would require an additional provision.
Commercial, Factored
financial and commercial Real estate - Real estate -
Balance, September 30, 2015 agricultural receivables mortgage construction Consumer Unallocated Total
Balance, December 31, 2014 $ 1,523 955 5,047 647 562 1,068 9,802
Provisions charged to operating expense 10 (256 ) 966 121 38 (397 ) 482
Loans charged off (11 ) (1,645 ) (764 ) - (120 ) - (2,540 )
Recoveries 56 1,446 57 83 5 - 1,647
Balance, September 30, 2015 $ 1,578 500 5,306 851 485 671 9,391
Ending balance, individually evaluated for impairment $ - - 223 - - - 223
Ending balance, collectively evaluated for impairment $ 1,578 500 5,083 851 485 671 9,168
Loans:
Individually evaluated for impairment $ - - 996 175 78 - 1,249
Collectively evaluated for impairment $ 148,307 74,780 659,634 109,872 16,197 - 1,008,790
Acquired loans with deteriorated credit quality $ 202 - 4,854 327 232 - 5,615
Commercial, Factored
financial and commercial Real estate - Real estate -
Balance, September 30, 2014 agricultural receivables mortgage construction Consumer Unallocated Total
Balance, December 31, 2013 $ 1,398 - 4,449 964 243 2,065 9,119
Provisions charged to operating expense 183 152 1,030 (255 ) (71 ) (887 ) 152
Loans charged off (3 ) (167 ) (393 ) - - - (563 )
Recoveries 52 190 31 25 12 - 310
Balance, September 30, 2014 $ 1,630 175 5,117 734 184 1,178 9,018
Ending balance, individually evaluated for impairment $ - - - - - - -
Ending balance, collectively evaluated for impairment $ 1,630 175 5,117 734 184 1,178 9,018
Loans:
Individually evaluated for impairment $ - - 1,087 - - - 1,087
Collectively evaluated for impairment $ 95,532 81,926 449,682 70,501 7,663 - 705,304 The Company individually evaluates for impairment all loans that are on nonaccrual status. Additionally, all troubled debt restructurings are individually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at the fair value of the collateral (if the loan is collateral-dependent). Management may also elect to apply an additional collective reserve to groups of impaired loans based on current economic or market factors. Interest payments received on impaired loans are generally applied as a reduction of the outstanding principal balance. During the nine months ended September 30, 2015 and 2014, the Company did not modify any loans that would be considered a troubled debt restructuring. The following tables present impaired loans by class of loans as of September 30, 2015 and December 31, 2014. The purchased credit-impaired loans are not included in these tables because they are carried at fair value and accordingly have no related associated allowance.
Unpaid Average
Recorded Principal Related Recorded
September 30, 2015 Investment Balance Allowance Investment
Impaired loans without related allowance:
Commercial, financial and agricultural $ - - - -
Factored commercial receivables - - - -
Real estate - mortgage 773 1,181 - 1,899
Real estate - construction 175 184 - 89
Consumer 78 93 - 49
Total $ 1,026 1,458 - 2,037
Impaired loans with related allowance:
Commercial, financial and agricultural $ - - - -
Factored commercial receivables - - - 816
Real estate - mortgage 223 227 223 312
Real estate - construction - - - 96
Consumer - - - -
Total $ 223 227 223 1,224
Total impaired loans:
Commercial, financial and agricultural $ - - - -
Factored commercial receivables - - - 816
Real estate - mortgage 996 1,408 223 2,211
Real estate - construction 175 184 - 185
Consumer 78 93 - 49
Total $ 1,249 1,685 223 3,261
Unpaid Average
Recorded Principal Related Recorded
December 31, 2014 Investment Balance Allowance Investment
Impaired loans without related allowance:
Commercial, financial and agricultural $ - - - 24
Factored commercial receivables - - - -
Real estate - mortgage 1,052 2,030 - 1,770
Real estate - construction - - - -
Consumer - - - -
Total $ 1,052 2,030 - 1,794
Impaired loans with related allowance:
Commercial, financial and agricultural $ - - - -
Factored commercial receivables 1,605 1,605 473 321
Real estate - mortgage 1,026 1,026 350 205
Real estate - construction 198 198 50 40
Consumer - - - -
Total $ 2,829 2,829 873 566
Total impaired loans:
Commercial, financial and agricultural $ - - - 24
Factored commercial receivables 1,605 1,605 473 321
Real estate - mortgage 2,078 3,056 350 1,975
Real estate - construction 198 198 50 40
Consumer - - - -
Total $ 3,881 4,859 873 2,360 For the nine months ended September 30, 2015 and 2014, the Company did not recognize a material amount of interest income on impaired loans. The following tables present the aging of the recorded investment in past due loans and non-accrual loan balances as of September 30, 2015 and December 31, 2014, by class of loans. All loans greater than 90 days past due are placed on non-accrual status, excluding factored receivables. For CBI’s factored receivables, which are commercial trade credits rather than promissory notes, the Company’s practice is to charge off unpaid recourse receivables when they become 90 days past due from the invoice due date and the non-recourse receivables when they become 120 days past due from the statement billing date. For the recourse receivables, the invoice is charged against the client reserve account established for such purposes, unless the client reserve is insufficient, at which point it is charged against the allowance for loan losses.
30-59 Days 60-89 Days &gt; 90 Days Total
September 30, 2015 Past Due Past Due Past Due Past Due Current Total Non-accrual
Commercial, financial and agricultural $ - - 17 17 148,492 148,509 17
Factored commercial receivables 4,862 898 148 5,908 68,872 74,780 -
Real estate - mortgage 635 209 679 1,523 663,961 665,484 3,318
Real estate - construction - - - - 110,374 110,374 175
Consumer 63 14 89 166 16,341 16,507 148
Total $ 5,560 1,121 933 7,614 1,008,040 1,015,654 3,658
30-59 Days 60-89 Days &gt; 90 Days Total
December 31, 2014 Past Due Past Due Past Due Past Due Current Total Non-accrual
Commercial, financial and agricultural $ - - - - 131,657 131,657 -
Factored commercial receivables 6,327 1,013 217 7,557 75,043 82,600 -
Real estate - mortgage 191 1,963 1,572 3,726 573,542 577,268 4,133
Real estate - construction 198 - - 198 83,465 83,663 676
Consumer 188 - 132 320 13,642 13,962 56
Total $ 6,904 2,976 1,921 11,801 877,349 889,150 4,865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with respect to their credit risk. This analysis is performed on a continuous basis. The Bank uses the following definitions for its risk ratings: Other Assets Especially Mentioned (“OAEM”) . Substandar d. Doubtful. Loss. Loans not meeting the criteria above that are analyzed individually as part of the above-described process are considered to be Pass-rated loans. As of September 30, 2015 and December 31, 2014, and based on the most recent analysis performed, the risk category of loans by class of loans was as follows.
September 30, 2015 Pass OAEM Substandard Doubtful Total
Commercial, financial and agricultural $ 144,634 1,293 2,565 17 148,509
Factored commercial receivables 74,780 - - - 74,780
Real estate - mortgage 657,637 695 3,834 3,318 665,484
Real estate - construction 109,872 - 327 175 110,374
Consumer 15,632 - 727 148 16,507
Total $ 1,002,555 1,988 7,453 3,658 1,015,654
December 31, 2014 Pass OAEM Substandard Doubtful Total
Commercial, financial and agricultural $ 129,314 1,159 1,184 - 131,657
Factored commercial receivables 80,995 - - 1,605 82,600
Real estate - mortgage 565,992 4,057 2,803 4,416 577,268
Real estate - construction 82,552 94 254 763 83,663
Consumer 13,192 201 477 92 13,962
Total $ 872,045 5,511 4,718 6,876 889,150 </t>
  </si>
  <si>
    <t>Note 6 - Fair Value Measurements and Disclosures</t>
  </si>
  <si>
    <t>Fair Value Disclosures [Abstract]</t>
  </si>
  <si>
    <t>Fair Value Disclosures [Text Block]</t>
  </si>
  <si>
    <t>Note 6 – Fair Value Measurements and Disclosures The Company utilizes fair value measurements to record fair value adjustments to certain assets and liabilities and to determine fair value disclosures. Securities available-for-sale and derivative financial instruments are recorded at fair value on a recurring basis. Additionally, from time to time, the Company may be required to record at fair value other assets on a nonrecurring basis, such as impaired loans and other real estate and repossessed assets. These nonrecurring fair value adjustments typically involve application of the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These levels are: Level 1 – Valuation is based on quoted prices for identical instruments traded in active markets. Level 2 – Valuation is based 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The following is a description of valuation methodologies used for assets and liabilities recorded or disclosed at fair value. Cash and Cash Equivalents For disclosure purposes, the carrying amount for cash, due from banks, interest-bearing deposits and federal funds sold is a reasonable estimate of fair value. Securities Available-for-Sale Securities available-for-sale are recorded at fair value on a recurring basis. Fair value measurement is based 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Nasdaq, and U.S. Treasury securities that are traded by dealers or brokers in active over-the-counter market funds. Level 2 securities include mortgage-backed securities issued by government-sponsored enterprises and municipal bonds. Securities classified as Level 3 include asset-backed securities in less liquid markets. Securities Held-to-Maturity The fair value of securities held-to-maturity is estimated using the same measurement techniques as securities available-for-sale. Other Investments For disclosure purposes, the carrying amount of other investments approximates their fair value. Loans and Mortgage Loans Held-for-Sale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At September 30, 2015 and December 31, 2014, impaired loans were evaluated based on the fair value of the collateral. Impaired loans for which an allowance is established based on the fair value of collateral, or loans that are charged down according to the fair value of collateral, require classification in the fair value hierarchy. When the fair value of the collateral is based on an observable market price, the Company records the impaired loan as nonrecurring Level 2. When the fair value is based on an appraised value, the Company records the impaired loan as nonrecurring Level 3. For disclosure purposes, the fair value of fixed rate loans is estimated by discounting the future cash flows using the current rates at which similar loans would be made to borrowers with similar credit ratings. For variable-rate loans, the carrying amount is a reasonable estimate of fair value. Mortgage loans held-for-sale are carried at cost, which is a reasonable estimate of fair value. Bank Owned Life Insurance For disclosure purposes, the fair value of the cash surrender value of life insurance policies is equivalent to the carrying value. Other Real Estate Other real estate properties are adjusted to fair value upon the transfer of the loans to other real estate. Subsequently, other real estate assets are carried at the lower of carrying value or fair value. Fair value is based on independent market prices, appraised values of the collateral or management’s estimation of the value of the collateral. When the fair value of the collateral is based on an observable market price, the Company records the other real estate as nonrecurring Level 2. When fair value is based on an appraised value or management’s estimate of value, the Company records the other real estate or repossessed asset as nonrecurring Level 3. Deposits For disclosure purposes, the fair value of demand deposits, NOW and money market accounts and savings accounts is the amount payable on demand at the reporting date. The fair value of fixed-rate maturity certificates of deposit is estimated by discounting the future cash flows using the rates currently offered for deposits of similar remaining maturities. Federal Home Loan Bank Advances For disclosure purposes, the fair value of Federal Home Loan Bank (“FHLB”) advances is based on the quoted value for similar remaining maturities provided by the FHLB. Derivative Financial Instruments Derivative financial instruments are recorded at fair value on a recurring basis. The valuation of the Company’s derivative financial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s of interest rate swaps are determined by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or the counterparty. However, as of September 30, 2015 and December 31, 2014,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s are classified in Level 2 of the fair value hierarchy. Commitments to Extend Credit and Standby Letters of Credit Because commitments to extend credit and standby letters of credit are generally short-term and made using variable rates, the carrying value and estimated fair value associated with these instruments are immaterial. Assets and Liabilities Recorded at Fair Value on a Recurring Basis The table below presents the recorded amount of assets and liabilities measured at fair value on a recurring basis as of September 30, 2015 and December 31, 2014.
September 30, 2015 Level 1 Level 2 Level 3 Total
Mortgage-backed securities $ - 24,146 - 24,146
Municipal securities - 4,593 - 4,593
Total investment securities available-for-sale $ - 28,739 - 28,739
Derivative assets $ - 381 - 381
Derivative liabilities $ - 794 - 794
December 31, 2014 Level 1 Level 2 Level 3 Total
U.S. Treasury securities $ 1,501 - - 1,501
Mortgage-backed securities - 28,750 - 28,750
Municipal securities - 4,681 - 4,681
Investment in mutual fund - - - -
Total investment securities available-for-sale $ 1,501 33,431 - 34,932
Derivative assets $ - 105 - 105
Derivative liabilities $ - 425 - 425 Assets and Liabilities Recorded at Fair Value on a Nonrecurring Basis From time to time, the Company may be required to measure certain assets at fair value on a nonrecurring basis in accordance with U.S. GAAP. These include assets that are measured at the lower of cost or market value that were recognized at fair value below cost at the end of the period. Assets measured at fair value on a nonrecurring basis are included in the table below as of September 30, 2015 and December 31, 2014.
September 30, 2015 Level 1 Level 2 Level 3 Total
Other real estate and repossessed assets $ - - 3,634 3,634
Impaired loans - - 3,658 3,658
December 31, 2014 Level 1 Level 2 Level 3 Total
Other real estate and repossessed assets $ - - 1,380 1,380
Impaired loans - - 4,865 4,865 The carrying amounts and estimated fair values of the Company’s financial instruments at September 30, 2015 and December 31, 2014 were as follows:
Carrying Estimated Fair Value
September 30, 2015 Amount Level 1 Level 2 Level 3
Assets:
Cash and cash equivalents $ 192,882 192,882 - -
Investment securities held-to-maturity 17,172 - 17,051 -
Investment securities available-for-sale 28,739 - 28,739 -
Other investments 5,844 - 5,844 -
Loans, net 1,005,745 - 1,007,519 3,658
Mortgage loans held-for-sale 7,926 - 7,926 -
Bank owned life insurance 11,934 - 11,934 -
Derivative assets 381 - 381 -
Liabilities:
Deposits 1,141,837 - 1,122,027 -
Federal Home Loan Bank advances 22,000 - 22,526 -
Derivative liabilities 794 - 794 -
Carrying Estimated Fair Value
December 31, 2014 Amount Level 1 Level 2 Level 3
Assets:
Cash and cash equivalents $ 123,435 123,435 - -
Investment securities available-for-sale 34,932 1,501 33,431 -
Other investments 5,421 - 5,421 -
Loans, net 878,919 - 873,125 4,865
Mortgage loans held-for-sale 9,329 - 9,329 -
Bank owned life insurance 10,641 - 10,641 -
Derivative assets 105 - 105 -
Liabilities:
Deposits 971,060 - 949,621 -
Federal Home Loan Bank advances 22,000 - 22,677 -
Derivative liabilities 425 - 425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mortgage banking operations, deferred income taxes, and premises and equipment. In addition, the tax ramifications related to the realization of the unrealized gains and losses can have a significant effect on fair value estimates and have not been considered in the estimates.</t>
  </si>
  <si>
    <t>Note 7 - Sale of Common Stock and Initial Public Offering</t>
  </si>
  <si>
    <t>Stockholders' Equity Note [Abstract]</t>
  </si>
  <si>
    <t>Stockholders' Equity Note Disclosure [Text Block]</t>
  </si>
  <si>
    <t xml:space="preserve">Note 7 – Sale of Common Stock and Initial Public Offering On March 18, 2015, NCC sold 1,642,000 shares of common stock at $19.50 in its initial public offering. The underwriters had an option to purchase an additional 255,000 shares, which they exercised on March 27, 2015. In total, NCC sold 1,897,000 shares and raised approximately $33.8 million, net of offering expenses. NCC’s stock is now traded on the Nasdaq Global Select Market under the symbol “NCOM.” In February 2015, NCC’s stockholders approved a proposal to increase NCC’s total number of authorized common shares from 12,500,000 to 30,000,000. </t>
  </si>
  <si>
    <t>Note 8 - Segment Reporting</t>
  </si>
  <si>
    <t>Segment Reporting [Abstract]</t>
  </si>
  <si>
    <t>Segment Reporting Disclosure [Text Block]</t>
  </si>
  <si>
    <t>Note 8 – Segment Reporting The Company’s three reportable segments represent distinct product lines and are viewed separately for strategic planning purposes and internal reporting. The reported amounts for the Receivables Factoring segment for the 2014 periods includes activity from the acquisition date, August 29, 2014, to September 30, 2014. The following table is a reconciliation of the reportable segment revenues, expenses and profit to the Company’s consolidated totals.
Retail and
Commercial Mortgage Receivables Elimination
Banking Division (1) Factoring Entries (2) Total
Three Months Ended September 30, 2015:
Interest income $ 10,670 104 3,170 (494 ) 13,450
Interest expense 1,158 33 494 (494 ) 1,191
Net interest income 9,512 71 2,676 - 12,259
Provision for loan and lease losses 310 - (109 ) - 201
Noninterest income 545 1,782 26 - 2,353
Noninterest expense 7,083 1,507 1,305 - 9,895
Net earnings before tax and noncontrolling interest 2,664 346 1,506 - 4,516
Income tax expense 967 131 355 - 1,453
Noncontrolling interest - - (573 ) - (573 )
Net earnings atributable to National Commerce Corporation $ 1,697 215 578 - 2,490
Nine Months Ended September 30, 2015:
Interest income $ 30,236 301 9,331 (1,511 ) 38,357
Interest expense 3,191 98 1,511 (1,511 ) 3,289
Net interest income 27,045 203 7,820 - 35,068
Provision for loan and lease losses 738 - (256 ) - 482
Noninterest income 1,469 4,799 55 - 6,323
Noninterest expense 20,872 4,001 3,928 - 28,801
Net earnings before tax and noncontrolling interest 6,904 1,001 4,203 - 12,108
Income tax expense 2,452 380 977 - 3,809
Noncontrolling interest - - (1,632 ) - (1,632 )
Net earnings atributable to National Commerce Corporation $ 4,452 621 1,594 - 6,667
Total assets as of September 30, 2015 $ 1,312,449 7,926 96,967 (66,561 ) 1,350,781
Three Months Ended September 30, 2014:
Interest income $ 6,890 111 1,106 - 8,107
Interest expense 696 34 178 (178 ) 730
Net interest income 6,194 77 928 178 7,377
Provision for loan and lease losses 175 - (23 ) - 152
Noninterest income 203 1,102 15 - 1,320
Noninterest expense 4,605 958 418 - 5,981
Net earnings before tax and noncontrolling interest 1,617 221 548 178 2,564
Income tax expense 628 84 129 - 841
Noncontrolling interest - - (208 ) - (208 )
Net earnings atributable to National Commerce Corporation $ 989 137 211 178 1,515
Nine Months Ended September 30, 2014:
Interest income $ 19,356 302 1,106 - 20,764
Interest expense 1,934 89 178 (178 ) 2,023
Net interest income 17,422 213 928 178 18,741
Provision for loan and lease losses 175 - (23 ) - 152
Noninterest income 527 3,071 15 - 3,613
Noninterest expense 13,188 2,691 418 - 16,297
Net earnings before tax and noncontrolling interest 4,586 593 548 178 5,905
Income tax expense 1,647 225 129 - 2,001
Noncontrolling interest - - (208 ) - (208 )
Net earnings atributable to National Commerce Corporation $ 2,939 368 211 178 3,696
Total assets as of September 30, 2014 $ 857,127 11,329 106,083 (76,557 ) 897,982
(1) Noninterest income for the Mortgage Division segment includes intercompany income allocation.
(2) Entry to remove intercompany interest allocated to the Receivables Factoring segment. For segment reporting purposes, we allocate funding costs to the Receivables Factoring segment at the Federal Funds rate plus 2.5%.</t>
  </si>
  <si>
    <t>Note 9 - Goodwill and Intangibles</t>
  </si>
  <si>
    <t>Goodwill and Intangible Assets Disclosure [Abstract]</t>
  </si>
  <si>
    <t>Goodwill and Intangible Assets Disclosure [Text Block]</t>
  </si>
  <si>
    <t xml:space="preserve">Note 9 – Goodwill and Intangibles Changes to the carrying amount of goodwill for the nine months ended September 30, 2015 are provided in the following table.
Balance, December 31, 2014 $ 28,834
Adjustments to goodwill 1,033
Balance, September 30, 2015 $ 29,867 The adjustments to goodwill made during the nine months ended September 30, 2015 resulted from the revaluation of certain loans, write-down of fixed assets, prepaid assets and land acquired through the acquisition of United Group Banking Company of Florida, Inc. (“United”). The adjustments were made as additional information that existed at the time of acquisition was reviewed and affected the recorded fair value of certain loans, fixed assets and prepaid assets. Net of deferred taxes, these adjustments resulted in a $1.3 million increase to goodwill recorded in the United acquisition. In addition to these adjustments, the goodwill recorded in the CBI transaction was adjusted due to information regarding the tax treatment of certain deferred revenue. This adjustment reduced the recorded goodwill in the CBI acquisition by $359 thousand. These adjustments to goodwill had no impact on net income or shareholders’ equity of the Company for the first nine months of 2015. A summary of core deposit intangible assets as of September 30, 2015 and December 31, 2014 is set forth below.
September 30, 2015 December 31, 2014
Gross carrying amount $ 1,776 $ 1,776
Less: accumulated amortization (352 ) (19 )
Net carrying amount $ 1,424 $ 1,757 </t>
  </si>
  <si>
    <t>Note 10 - Cash and Cash Equivalents</t>
  </si>
  <si>
    <t>Cash and Cash Equivalents [Abstract]</t>
  </si>
  <si>
    <t>Cash and Cash Equivalents Disclosure [Text Block]</t>
  </si>
  <si>
    <t>Note 10 – Cash and Cash Equivalents Cash equivalents include amounts due from banks, interest-bearing deposits with the Federal Reserve Bank of Atlanta (“FRB”), the FHLB and correspondent banks, and federal funds sold. Generally, federal funds are sold for one-day periods. The Company is required to maintain average reserve balances with the FRB or in cash. At September 30, 2015 and December 31, 2014, the Company’s reserve requirements were approximately $7,428,000 and $2,436,000, respectively.</t>
  </si>
  <si>
    <t>Note 11 - Acquisition</t>
  </si>
  <si>
    <t>Business Combinations [Abstract]</t>
  </si>
  <si>
    <t>Business Combination Disclosure [Text Block]</t>
  </si>
  <si>
    <t>Note 11 – Acquisition On July 7, 2015, the Company announced the signing of a definitive agreement providing for the Merger (of Reunion, headquartered in Tavares, Florida, with and into NBC). Subsequent to the Merger, Reunion will become a part of NBC, but will continue to operate under the “Reunion Bank of Florida” name and its existing management team. The Merger became effective on October 31, 2015, and each share of common stock of Reunion issued and outstanding immediately prior to the effective time of the Merger was converted into the right to receive either 0.7273 shares of NCC common stock or cash in the amount of $16.00. NCC issued 1,339,129 shares of its common stock and paid approximately $7.4 million in cash to Reunion stockholders in the Merger. The NCC shares issued represented approximately 80% of the issued and outstanding shares of Reunion common stock, and the cash payment represented approximately 20% of the issued and outstanding shares of Reunion common stock. The Company is not able to make the remaining required disclosures required by purchase accounting standards as management has not yet completed the initial accounting for this business combination.</t>
  </si>
  <si>
    <t>Note 12 - Recently Issued Accounting Pronouncements</t>
  </si>
  <si>
    <t>New Accounting Pronouncements and Changes in Accounting Principles [Abstract]</t>
  </si>
  <si>
    <t>New Accounting Pronouncements and Changes in Accounting Principles [Text Block]</t>
  </si>
  <si>
    <t>Note 12 – Recently Issued Accounting Pronouncements In August 2015, the Financial Accounting Standards Board (“FASB”) issued ASU 2015-14, Revenue from Contracts with Customers—Deferral of the Effective Date Revenue from Contracts with Customers Revenue Recognition , In August 2015, the FASB issued ASU 2015-15, Presentation and Subsequent Measurement of Debt Issuance Costs Associated with Line-of-Credit Arrangements In September 2015, the FASB issued ASU 2015-16 , Business Combinations (Topic 805): Simplifying the Accounting for Measurement-Period Adjustments</t>
  </si>
  <si>
    <t>Note 3 - Net Earnings per Common Share (Tables)</t>
  </si>
  <si>
    <t>Schedule of Earnings Per Share, Basic and Diluted [Table Text Block]</t>
  </si>
  <si>
    <t xml:space="preserve">For the Three Months Ended For the Nine Months Ended
September 30, September 30,
2015 2014 2015 2014
Net earnings available to common shareholders $ 2,490 1,515 $ 6,667 3,696
Weighted average common shares outstanding 9,438,541 5,855,276 8,865,944 5,776,131
Dilutive effect of stock options 61,623 23,829 48,745 15,530
Dilutive effect of directors' shares 8,118 - 8,091 -
Dilutive effect of performance share awards 86,190 50,281 80,105 49,434
Diluted common shares 9,594,472 5,929,386 9,002,885 5,841,095
Basic earnings per common share $ 0.26 0.26 $ 0.75 0.64
Diluted earnings per common share $ 0.26 0.26 $ 0.74 0.63 </t>
  </si>
  <si>
    <t>Note 4 - Securities (Tables)</t>
  </si>
  <si>
    <t>Held-to-maturity Securities [Table Text Block]</t>
  </si>
  <si>
    <t xml:space="preserve">Held-to-Maturity Securities
Gross Gross Estimated
Amortized Unrealized Unrealized Fair
September 30, 2015 Cost Gains Losses Value
Mortgage-backed securities $ 4,133 10 1 4,142
Municipal securities 13,039 39 169 12,909
$ 17,172 49 170 17,051 </t>
  </si>
  <si>
    <t>Available-for-sale Securities [Table Text Block]</t>
  </si>
  <si>
    <t xml:space="preserve">Available-for-Sale Securities
Gross Gross Estimated
Amortized Unrealized Unrealized Fair
September 30, 2015 Cost Gains Losses Value
Mortgage-backed securities $ 23,265 932 51 24,146
Municipal securities 4,407 231 45 4,593
$ 27,672 1,163 96 28,739
Gross Gross Estimated
Amortized Unrealized Unrealized Fair
December 31, 2014 Cost Gains Losses Value
U.S. Treasury securities $ 1,501 - - 1,501
Mortgage-backed securities 27,723 1,138 111 28,750
Municipal securities 4,408 279 6 4,681
$ 33,632 1,417 117 34,932 </t>
  </si>
  <si>
    <t>Schedule of Unrealized Loss on Investments [Table Text Block]</t>
  </si>
  <si>
    <t xml:space="preserve">Held-to-Maturity Securities
Less than 12 Months 12 Months or More Total
Fair Unrealized Fair Unrealized Fair Unrealized
September 30, 2015 Value Losses Value Losses Value Losses
Mortgage-backed securities $ 2,069 1 - - 2,069 1
Municipal securities 9,140 169 - - 9,140 169
$ 11,209 170 - - 11,209 170
Available-for-Sale Securities
Less than 12 Months 12 Months or More Total
Fair Unrealized Fair Unrealized Fair Unrealized
September 30, 2015 Value Losses Value Losses Value Losses
Mortgage-backed securities $ 851 5 5,765 46 6,616 51
Municipal securities 937 45 - - 937 45
$ 1,788 50 5,765 46 7,553 96
Less than 12 Months 12 Months or More Total
Fair Unrealized Fair Unrealized Fair Unrealized
December 31, 2014 Value Losses Value Losses Value Losses
U.S. Treasury securities $ - - - - - -
Mortgage-backed securities - - 7,705 111 7,705 111
Municipal securities - - 494 6 494 6
$ - - 8,199 117 8,199 117 </t>
  </si>
  <si>
    <t>Investments Classified by Contractual Maturity Date [Table Text Block]</t>
  </si>
  <si>
    <t xml:space="preserve">Available-for-Sale Securities Held-to-Maturity Securities
Amortized Fair Amortized Fair
Cost Value Cost Value
Municipal securities:
0 to 5 years $ - - $ - -
5 to 10 years 1,047 1,091 - -
Over 10 years 3,360 3,502 13,039 12,909
Mortgage-backed securities 23,265 24,146 4,133 4,142
$ 27,672 28,739 $ 17,172 17,051 </t>
  </si>
  <si>
    <t>Note 5 - Loans, Allowance for Loan Losses and Credit Quality (Tables)</t>
  </si>
  <si>
    <t>Schedule of Accounts, Notes, Loans and Financing Receivable [Table Text Block]</t>
  </si>
  <si>
    <t xml:space="preserve">September 30, 2015 December 31, 2014
Commercial, financial and agricultural $ 148,509 131,657
Factored commercial receivables 74,780 82,600
Real estate - mortgage 665,484 577,268
Real estate - construction 110,374 83,663
Consumer 16,507 13,962
1,015,654 889,150
Less: Unearned fees 518 429
Total loans 1,015,136 888,721
Allowance for loan losses (9,391 ) (9,802 )
Total net loans $ 1,005,745 878,919 </t>
  </si>
  <si>
    <t>Allowance for Credit Losses on Financing Receivables [Table Text Block]</t>
  </si>
  <si>
    <t xml:space="preserve">Commercial, Factored
financial and commercial Real estate - Real estate -
Balance, September 30, 2015 agricultural receivables mortgage construction Consumer Unallocated Total
Balance, December 31, 2014 $ 1,523 955 5,047 647 562 1,068 9,802
Provisions charged to operating expense 10 (256 ) 966 121 38 (397 ) 482
Loans charged off (11 ) (1,645 ) (764 ) - (120 ) - (2,540 )
Recoveries 56 1,446 57 83 5 - 1,647
Balance, September 30, 2015 $ 1,578 500 5,306 851 485 671 9,391
Ending balance, individually evaluated for impairment $ - - 223 - - - 223
Ending balance, collectively evaluated for impairment $ 1,578 500 5,083 851 485 671 9,168
Loans:
Individually evaluated for impairment $ - - 996 175 78 - 1,249
Collectively evaluated for impairment $ 148,307 74,780 659,634 109,872 16,197 - 1,008,790
Acquired loans with deteriorated credit quality $ 202 - 4,854 327 232 - 5,615
Commercial, Factored
financial and commercial Real estate - Real estate -
Balance, September 30, 2014 agricultural receivables mortgage construction Consumer Unallocated Total
Balance, December 31, 2013 $ 1,398 - 4,449 964 243 2,065 9,119
Provisions charged to operating expense 183 152 1,030 (255 ) (71 ) (887 ) 152
Loans charged off (3 ) (167 ) (393 ) - - - (563 )
Recoveries 52 190 31 25 12 - 310
Balance, September 30, 2014 $ 1,630 175 5,117 734 184 1,178 9,018
Ending balance, individually evaluated for impairment $ - - - - - - -
Ending balance, collectively evaluated for impairment $ 1,630 175 5,117 734 184 1,178 9,018
Loans:
Individually evaluated for impairment $ - - 1,087 - - - 1,087
Collectively evaluated for impairment $ 95,532 81,926 449,682 70,501 7,663 - 705,304 </t>
  </si>
  <si>
    <t>Impaired Financing Receivables [Table Text Block]</t>
  </si>
  <si>
    <t xml:space="preserve">Unpaid Average
Recorded Principal Related Recorded
September 30, 2015 Investment Balance Allowance Investment
Impaired loans without related allowance:
Commercial, financial and agricultural $ - - - -
Factored commercial receivables - - - -
Real estate - mortgage 773 1,181 - 1,899
Real estate - construction 175 184 - 89
Consumer 78 93 - 49
Total $ 1,026 1,458 - 2,037
Impaired loans with related allowance:
Commercial, financial and agricultural $ - - - -
Factored commercial receivables - - - 816
Real estate - mortgage 223 227 223 312
Real estate - construction - - - 96
Consumer - - - -
Total $ 223 227 223 1,224
Total impaired loans:
Commercial, financial and agricultural $ - - - -
Factored commercial receivables - - - 816
Real estate - mortgage 996 1,408 223 2,211
Real estate - construction 175 184 - 185
Consumer 78 93 - 49
Total $ 1,249 1,685 223 3,261
Unpaid Average
Recorded Principal Related Recorded
December 31, 2014 Investment Balance Allowance Investment
Impaired loans without related allowance:
Commercial, financial and agricultural $ - - - 24
Factored commercial receivables - - - -
Real estate - mortgage 1,052 2,030 - 1,770
Real estate - construction - - - -
Consumer - - - -
Total $ 1,052 2,030 - 1,794
Impaired loans with related allowance:
Commercial, financial and agricultural $ - - - -
Factored commercial receivables 1,605 1,605 473 321
Real estate - mortgage 1,026 1,026 350 205
Real estate - construction 198 198 50 40
Consumer - - - -
Total $ 2,829 2,829 873 566
Total impaired loans:
Commercial, financial and agricultural $ - - - 24
Factored commercial receivables 1,605 1,605 473 321
Real estate - mortgage 2,078 3,056 350 1,975
Real estate - construction 198 198 50 40
Consumer - - - -
Total $ 3,881 4,859 873 2,360 </t>
  </si>
  <si>
    <t>Past Due Financing Receivables [Table Text Block]</t>
  </si>
  <si>
    <t xml:space="preserve">30-59 Days 60-89 Days &gt; 90 Days Total
September 30, 2015 Past Due Past Due Past Due Past Due Current Total Non-accrual
Commercial, financial and agricultural $ - - 17 17 148,492 148,509 17
Factored commercial receivables 4,862 898 148 5,908 68,872 74,780 -
Real estate - mortgage 635 209 679 1,523 663,961 665,484 3,318
Real estate - construction - - - - 110,374 110,374 175
Consumer 63 14 89 166 16,341 16,507 148
Total $ 5,560 1,121 933 7,614 1,008,040 1,015,654 3,658
30-59 Days 60-89 Days &gt; 90 Days Total
December 31, 2014 Past Due Past Due Past Due Past Due Current Total Non-accrual
Commercial, financial and agricultural $ - - - - 131,657 131,657 -
Factored commercial receivables 6,327 1,013 217 7,557 75,043 82,600 -
Real estate - mortgage 191 1,963 1,572 3,726 573,542 577,268 4,133
Real estate - construction 198 - - 198 83,465 83,663 676
Consumer 188 - 132 320 13,642 13,962 56
Total $ 6,904 2,976 1,921 11,801 877,349 889,150 4,865 </t>
  </si>
  <si>
    <t>Financing Receivable Credit Quality Indicators [Table Text Block]</t>
  </si>
  <si>
    <t xml:space="preserve">September 30, 2015 Pass OAEM Substandard Doubtful Total
Commercial, financial and agricultural $ 144,634 1,293 2,565 17 148,509
Factored commercial receivables 74,780 - - - 74,780
Real estate - mortgage 657,637 695 3,834 3,318 665,484
Real estate - construction 109,872 - 327 175 110,374
Consumer 15,632 - 727 148 16,507
Total $ 1,002,555 1,988 7,453 3,658 1,015,654
December 31, 2014 Pass OAEM Substandard Doubtful Total
Commercial, financial and agricultural $ 129,314 1,159 1,184 - 131,657
Factored commercial receivables 80,995 - - 1,605 82,600
Real estate - mortgage 565,992 4,057 2,803 4,416 577,268
Real estate - construction 82,552 94 254 763 83,663
Consumer 13,192 201 477 92 13,962
Total $ 872,045 5,511 4,718 6,876 889,150 </t>
  </si>
  <si>
    <t>Note 6 - Fair Value Measurements and Disclosures (Tables)</t>
  </si>
  <si>
    <t>Schedule of Fair Value, Assets and Liabilities Measured on Recurring Basis [Table Text Block]</t>
  </si>
  <si>
    <t xml:space="preserve">September 30, 2015 Level 1 Level 2 Level 3 Total
Mortgage-backed securities $ - 24,146 - 24,146
Municipal securities - 4,593 - 4,593
Total investment securities available-for-sale $ - 28,739 - 28,739
Derivative assets $ - 381 - 381
Derivative liabilities $ - 794 - 794
December 31, 2014 Level 1 Level 2 Level 3 Total
U.S. Treasury securities $ 1,501 - - 1,501
Mortgage-backed securities - 28,750 - 28,750
Municipal securities - 4,681 - 4,681
Investment in mutual fund - - - -
Total investment securities available-for-sale $ 1,501 33,431 - 34,932
Derivative assets $ - 105 - 105
Derivative liabilities $ - 425 - 425 </t>
  </si>
  <si>
    <t>Fair Value, Assets and Liabilities Measured on Nonrecurring Basis, Valuation Techniques [Table Text Block]</t>
  </si>
  <si>
    <t xml:space="preserve">September 30, 2015 Level 1 Level 2 Level 3 Total
Other real estate and repossessed assets $ - - 3,634 3,634
Impaired loans - - 3,658 3,658
December 31, 2014 Level 1 Level 2 Level 3 Total
Other real estate and repossessed assets $ - - 1,380 1,380
Impaired loans - - 4,865 4,865 </t>
  </si>
  <si>
    <t>Fair Value, by Balance Sheet Grouping [Table Text Block]</t>
  </si>
  <si>
    <t xml:space="preserve">Carrying Estimated Fair Value
September 30, 2015 Amount Level 1 Level 2 Level 3
Assets:
Cash and cash equivalents $ 192,882 192,882 - -
Investment securities held-to-maturity 17,172 - 17,051 -
Investment securities available-for-sale 28,739 - 28,739 -
Other investments 5,844 - 5,844 -
Loans, net 1,005,745 - 1,007,519 3,658
Mortgage loans held-for-sale 7,926 - 7,926 -
Bank owned life insurance 11,934 - 11,934 -
Derivative assets 381 - 381 -
Liabilities:
Deposits 1,141,837 - 1,122,027 -
Federal Home Loan Bank advances 22,000 - 22,526 -
Derivative liabilities 794 - 794 -
Carrying Estimated Fair Value
December 31, 2014 Amount Level 1 Level 2 Level 3
Assets:
Cash and cash equivalents $ 123,435 123,435 - -
Investment securities available-for-sale 34,932 1,501 33,431 -
Other investments 5,421 - 5,421 -
Loans, net 878,919 - 873,125 4,865
Mortgage loans held-for-sale 9,329 - 9,329 -
Bank owned life insurance 10,641 - 10,641 -
Derivative assets 105 - 105 -
Liabilities:
Deposits 971,060 - 949,621 -
Federal Home Loan Bank advances 22,000 - 22,677 -
Derivative liabilities 425 - 425 - </t>
  </si>
  <si>
    <t>Note 8 - Segment Reporting (Tables)</t>
  </si>
  <si>
    <t>Reconciliation of Operating Profit (Loss) from Segments to Consolidated [Table Text Block]</t>
  </si>
  <si>
    <t xml:space="preserve">Retail and
Commercial Mortgage Receivables Elimination
Banking Division (1) Factoring Entries (2) Total
Three Months Ended September 30, 2015:
Interest income $ 10,670 104 3,170 (494 ) 13,450
Interest expense 1,158 33 494 (494 ) 1,191
Net interest income 9,512 71 2,676 - 12,259
Provision for loan and lease losses 310 - (109 ) - 201
Noninterest income 545 1,782 26 - 2,353
Noninterest expense 7,083 1,507 1,305 - 9,895
Net earnings before tax and noncontrolling interest 2,664 346 1,506 - 4,516
Income tax expense 967 131 355 - 1,453
Noncontrolling interest - - (573 ) - (573 )
Net earnings atributable to National Commerce Corporation $ 1,697 215 578 - 2,490
Nine Months Ended September 30, 2015:
Interest income $ 30,236 301 9,331 (1,511 ) 38,357
Interest expense 3,191 98 1,511 (1,511 ) 3,289
Net interest income 27,045 203 7,820 - 35,068
Provision for loan and lease losses 738 - (256 ) - 482
Noninterest income 1,469 4,799 55 - 6,323
Noninterest expense 20,872 4,001 3,928 - 28,801
Net earnings before tax and noncontrolling interest 6,904 1,001 4,203 - 12,108
Income tax expense 2,452 380 977 - 3,809
Noncontrolling interest - - (1,632 ) - (1,632 )
Net earnings atributable to National Commerce Corporation $ 4,452 621 1,594 - 6,667
Total assets as of September 30, 2015 $ 1,312,449 7,926 96,967 (66,561 ) 1,350,781
Three Months Ended September 30, 2014:
Interest income $ 6,890 111 1,106 - 8,107
Interest expense 696 34 178 (178 ) 730
Net interest income 6,194 77 928 178 7,377
Provision for loan and lease losses 175 - (23 ) - 152
Noninterest income 203 1,102 15 - 1,320
Noninterest expense 4,605 958 418 - 5,981
Net earnings before tax and noncontrolling interest 1,617 221 548 178 2,564
Income tax expense 628 84 129 - 841
Noncontrolling interest - - (208 ) - (208 )
Net earnings atributable to National Commerce Corporation $ 989 137 211 178 1,515
Nine Months Ended September 30, 2014:
Interest income $ 19,356 302 1,106 - 20,764
Interest expense 1,934 89 178 (178 ) 2,023
Net interest income 17,422 213 928 178 18,741
Provision for loan and lease losses 175 - (23 ) - 152
Noninterest income 527 3,071 15 - 3,613
Noninterest expense 13,188 2,691 418 - 16,297
Net earnings before tax and noncontrolling interest 4,586 593 548 178 5,905
Income tax expense 1,647 225 129 - 2,001
Noncontrolling interest - - (208 ) - (208 )
Net earnings atributable to National Commerce Corporation $ 2,939 368 211 178 3,696
Total assets as of September 30, 2014 $ 857,127 11,329 106,083 (76,557 ) 897,982 </t>
  </si>
  <si>
    <t>Note 9 - Goodwill and Intangibles (Tables)</t>
  </si>
  <si>
    <t>Schedule of Goodwill [Table Text Block]</t>
  </si>
  <si>
    <t xml:space="preserve">Balance, December 31, 2014 $ 28,834
Adjustments to goodwill 1,033
Balance, September 30, 2015 $ 29,867 </t>
  </si>
  <si>
    <t>Schedule of Finite-Lived Intangible Assets [Table Text Block]</t>
  </si>
  <si>
    <t xml:space="preserve">September 30, 2015 December 31, 2014
Gross carrying amount $ 1,776 $ 1,776
Less: accumulated amortization (352 ) (19 )
Net carrying amount $ 1,424 $ 1,757 </t>
  </si>
  <si>
    <t>Note 1 - Basis of Presentation (Details)</t>
  </si>
  <si>
    <t>Reunion [Member] | NBC [Member]</t>
  </si>
  <si>
    <t>Note 1 - Basis of Presentation (Details) [Line Items]</t>
  </si>
  <si>
    <t>Number of Additional Full-service Banking Offices Resulting from Merger</t>
  </si>
  <si>
    <t>Note 3 - Net Earnings per Common Share (Details) - shares</t>
  </si>
  <si>
    <t>Antidilutive Securities Excluded from Computation of Earnings Per Share, Amount</t>
  </si>
  <si>
    <t>Note 3 - Net Earnings per Common Share (Details) - The Components of Basic and Diluted Earnings Per Share - USD ($) $ / shares in Units, $ in Thousands</t>
  </si>
  <si>
    <t>The Components of Basic and Diluted Earnings Per Share [Abstract]</t>
  </si>
  <si>
    <t>Net earnings available to common shareholders (in Dollars)</t>
  </si>
  <si>
    <t>Weighted average common shares outstanding</t>
  </si>
  <si>
    <t>Dilutive effect of stock options</t>
  </si>
  <si>
    <t>Dilutive effect of directors' shares</t>
  </si>
  <si>
    <t>Dilutive effect of performance share awards</t>
  </si>
  <si>
    <t>Diluted common shares</t>
  </si>
  <si>
    <t>Note 4 - Securities (Details) - USD ($)</t>
  </si>
  <si>
    <t>Other than Temporary Impairment Losses, Investments, Portion Recognized in Earnings, Net</t>
  </si>
  <si>
    <t>Note 4 - Securities (Details) - Amorized Cost and Fair Value of Held-to-Maturity Debt Securities - USD ($) $ in Thousands</t>
  </si>
  <si>
    <t>Schedule of Held-to-maturity Securities [Line Items]</t>
  </si>
  <si>
    <t>Held-to-maturity Securities, Amortized Cost</t>
  </si>
  <si>
    <t>Held-to-maturity Securities, Gross Unrealized Gains</t>
  </si>
  <si>
    <t>Held-to-maturity Securities, Gross Unrealized Losses</t>
  </si>
  <si>
    <t>Held-to-maturity Securities, Estimated Fair Value</t>
  </si>
  <si>
    <t>Collateralized Mortgage Obligations [Member]</t>
  </si>
  <si>
    <t>Municipal Securities [Member]</t>
  </si>
  <si>
    <t>Note 4 - Securities (Details) - Amortized Cost and Fair Value of Available-for-sale Debt Securities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Collateralized Mortgage Backed Securities [Member]</t>
  </si>
  <si>
    <t>US Treasury Securities [Member]</t>
  </si>
  <si>
    <t>Note 4 - Securities (Details) - Debt Securities with Unrealized Losses - USD ($) $ in Thousands</t>
  </si>
  <si>
    <t>Note 4 - Securities (Details) - Debt Securities with Unrealized Losses [Line Items]</t>
  </si>
  <si>
    <t>Held-to-Maturity Securities, Less than 12 Months Fair Value</t>
  </si>
  <si>
    <t>Held-to-Maturity Securities, Unrealized Losses</t>
  </si>
  <si>
    <t>Held-to-Maturity Securities, Total Fair Value</t>
  </si>
  <si>
    <t>Held-to-Maturity Securities, Total Unrealized Losses</t>
  </si>
  <si>
    <t>Available-for-Sale Securities, Less than 12 Months Fair Value</t>
  </si>
  <si>
    <t>Available-for-Sale Securities, Unrealized Losses</t>
  </si>
  <si>
    <t>Available-for-Sale Securities, 12 Months or More Fair Value</t>
  </si>
  <si>
    <t>Available-for-Sale Securities, 12 Months or More Unrealized Losses</t>
  </si>
  <si>
    <t>Available-for-Sale Securities, Total Fair Value</t>
  </si>
  <si>
    <t>Available-for-Sale Securities, Total Unrealized Losses</t>
  </si>
  <si>
    <t>Note 4 - Securities (Details) - Amortized Cost and Estimated Fair Value of Securities - USD ($) $ in Thousands</t>
  </si>
  <si>
    <t>Municipal securities:</t>
  </si>
  <si>
    <t>Available-for-Sale Securities, Amorized Cost</t>
  </si>
  <si>
    <t>Available-for-Sale Securities, Fair Value</t>
  </si>
  <si>
    <t>Held-to-Maturity Securities, Amorized Cost</t>
  </si>
  <si>
    <t>Held-to-Maturity Securities, Fair Value</t>
  </si>
  <si>
    <t>5 to 10 years</t>
  </si>
  <si>
    <t>Over 10 years</t>
  </si>
  <si>
    <t>Note 5 - Loans, Allowance for Loan Losses and Credit Quality (Details)</t>
  </si>
  <si>
    <t>Financing Receivable, Modifications, Number of Contracts</t>
  </si>
  <si>
    <t>Note 5 - Loans, Allowance for Loan Losses and Credit Quality (Details) - Summary of Major Classification of Loans - USD ($) $ in Thousands</t>
  </si>
  <si>
    <t>Dec. 31, 2013</t>
  </si>
  <si>
    <t>Accounts, Notes, Loans and Financing Receivable [Line Items]</t>
  </si>
  <si>
    <t>Loans and Leases</t>
  </si>
  <si>
    <t>Less: Unearned fees</t>
  </si>
  <si>
    <t>Total loans</t>
  </si>
  <si>
    <t>Allowance for loan losses</t>
  </si>
  <si>
    <t>Total net loans</t>
  </si>
  <si>
    <t>Commercial, Financial and Agricultural Portfolio Segment [Member]</t>
  </si>
  <si>
    <t>Factored Commercial Receivables Portfolio Segment [Member]</t>
  </si>
  <si>
    <t>Real Estate Portfolio Segment [Member] | Mortgage Loans [Member]</t>
  </si>
  <si>
    <t>Real Estate Portfolio Segment [Member] | Construction Loans [Member]</t>
  </si>
  <si>
    <t>Consumer Portfolio Segment [Member]</t>
  </si>
  <si>
    <t>Note 5 - Loans, Allowance for Loan Losses and Credit Quality (Details) - Summary of Allowance for Loan Losses and Recorded Investment in Loans by Portfolio Segment - USD ($) $ in Thousands</t>
  </si>
  <si>
    <t>Financing Receivable, Allowance for Credit Losses [Line Items]</t>
  </si>
  <si>
    <t>Balance</t>
  </si>
  <si>
    <t>Provisions charged to operating expense</t>
  </si>
  <si>
    <t>Loans charged off</t>
  </si>
  <si>
    <t>Recoveries</t>
  </si>
  <si>
    <t>Ending balance, individually evaluated for impairment</t>
  </si>
  <si>
    <t>Ending balance, collectively evaluated for impairment</t>
  </si>
  <si>
    <t>Loans:</t>
  </si>
  <si>
    <t>Individually evaluated for impairment</t>
  </si>
  <si>
    <t>Collectively evaluated for impairment</t>
  </si>
  <si>
    <t>Acquired loans with deteriorated credit quality</t>
  </si>
  <si>
    <t>Unallocated Financing Receivables [Member]</t>
  </si>
  <si>
    <t>Note 5 - Loans, Allowance for Loan Losses and Credit Quality (Details) - Summary of Impaired Loans by Class of Loans - USD ($) $ in Thousands</t>
  </si>
  <si>
    <t>12 Months Ended</t>
  </si>
  <si>
    <t>Impaired loans without related allowance:</t>
  </si>
  <si>
    <t>Recorded Investment-without related allowance</t>
  </si>
  <si>
    <t>Unpaid Principal Balance-without related allowance</t>
  </si>
  <si>
    <t>Average Recorded Investment-without related allowance</t>
  </si>
  <si>
    <t>Impaired loans with related allowance:</t>
  </si>
  <si>
    <t>Recorded Investment-with related allowance</t>
  </si>
  <si>
    <t>Unpaid Principal Balance-with related allowance</t>
  </si>
  <si>
    <t>Related Allowance-with related allowance</t>
  </si>
  <si>
    <t>Average Recorded Investment-with related allowance</t>
  </si>
  <si>
    <t>Total impaired loans:</t>
  </si>
  <si>
    <t>Recorded Investment</t>
  </si>
  <si>
    <t>Unpaid Principal Balance</t>
  </si>
  <si>
    <t>Related Allowance</t>
  </si>
  <si>
    <t>Average Recorded Investment</t>
  </si>
  <si>
    <t>Note 5 - Loans, Allowance for Loan Losses and Credit Quality (Details) - Summary of Aging of Recorded Investment in Past Due and Non-accrual Loan - USD ($) $ in Thousands</t>
  </si>
  <si>
    <t>Financing Receivable, Recorded Investment, Past Due [Line Items]</t>
  </si>
  <si>
    <t>Total Past Due</t>
  </si>
  <si>
    <t>Current</t>
  </si>
  <si>
    <t>Non-accrual</t>
  </si>
  <si>
    <t>Financing Receivables, 30 to 59 Days Past Due [Member]</t>
  </si>
  <si>
    <t>Financing Receivables, 60 to 89 Days Past Due [Member]</t>
  </si>
  <si>
    <t>Financing Receivables, Equal to Greater than 90 Days Past Due [Member]</t>
  </si>
  <si>
    <t>Commercial, Financial and Agricultural Portfolio Segment [Member] | Financing Receivables, Equal to Greater than 90 Days Past Due [Member]</t>
  </si>
  <si>
    <t>Factored Commercial Receivables Portfolio Segment [Member] | Financing Receivables, 30 to 59 Days Past Due [Member]</t>
  </si>
  <si>
    <t>Factored Commercial Receivables Portfolio Segment [Member] | Financing Receivables, 60 to 89 Days Past Due [Member]</t>
  </si>
  <si>
    <t>Factored Commercial Receivables Portfolio Segment [Member] | Financing Receivables, Equal to Greater than 90 Days Past Due [Member]</t>
  </si>
  <si>
    <t>Real Estate Portfolio Segment [Member] | Mortgage Loans [Member] | Financing Receivables, 30 to 59 Days Past Due [Member]</t>
  </si>
  <si>
    <t>Real Estate Portfolio Segment [Member] | Mortgage Loans [Member] | Financing Receivables, 60 to 89 Days Past Due [Member]</t>
  </si>
  <si>
    <t>Real Estate Portfolio Segment [Member] | Mortgage Loans [Member] | Financing Receivables, Equal to Greater than 90 Days Past Due [Member]</t>
  </si>
  <si>
    <t>Real Estate Portfolio Segment [Member] | Construction Loans [Member] | Financing Receivables, 30 to 59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Allowance for Loan Losses and Credit Quality (Details) - Summary of Risk Category of Loans by Class of Loans - USD ($) $ in Thousands</t>
  </si>
  <si>
    <t>Financing Receivable, Recorded Investment [Line Items]</t>
  </si>
  <si>
    <t>Loans</t>
  </si>
  <si>
    <t>Pass [Member]</t>
  </si>
  <si>
    <t>OAEM [Member]</t>
  </si>
  <si>
    <t>Substandard [Member]</t>
  </si>
  <si>
    <t>Doubtful [Member]</t>
  </si>
  <si>
    <t>Commercial, Financial and Agricultural Portfolio Segment [Member] | Pass [Member]</t>
  </si>
  <si>
    <t>Commercial, Financial and Agricultural Portfolio Segment [Member] | OAEM [Member]</t>
  </si>
  <si>
    <t>Commercial, Financial and Agricultural Portfolio Segment [Member] | Substandard [Member]</t>
  </si>
  <si>
    <t>Commercial, Financial and Agricultural Portfolio Segment [Member] | Doubtful [Member]</t>
  </si>
  <si>
    <t>Factored Commercial Receivables Portfolio Segment [Member] | Pass [Member]</t>
  </si>
  <si>
    <t>Factored Commercial Receivables Portfolio Segment [Member] | Doubtful [Member]</t>
  </si>
  <si>
    <t>Real Estate Portfolio Segment [Member] | Mortgage Loans [Member] | Pass [Member]</t>
  </si>
  <si>
    <t>Real Estate Portfolio Segment [Member] | Mortgage Loans [Member] | OAEM [Member]</t>
  </si>
  <si>
    <t>Real Estate Portfolio Segment [Member] | Mortgage Loans [Member] | Substandard [Member]</t>
  </si>
  <si>
    <t>Real Estate Portfolio Segment [Member] | Mortgage Loans [Member] | Doubtful [Member]</t>
  </si>
  <si>
    <t>Real Estate Portfolio Segment [Member] | Construction Loans [Member] | Pass [Member]</t>
  </si>
  <si>
    <t>Real Estate Portfolio Segment [Member] | Construction Loans [Member] | OAEM [Member]</t>
  </si>
  <si>
    <t>Real Estate Portfolio Segment [Member] | Construction Loans [Member] | Substandard [Member]</t>
  </si>
  <si>
    <t>Real Estate Portfolio Segment [Member] | Construction Loans [Member] | Doubtful [Member]</t>
  </si>
  <si>
    <t>Consumer Portfolio Segment [Member] | Pass [Member]</t>
  </si>
  <si>
    <t>Consumer Portfolio Segment [Member] | OAEM [Member]</t>
  </si>
  <si>
    <t>Consumer Portfolio Segment [Member] | Substandard [Member]</t>
  </si>
  <si>
    <t>Consumer Portfolio Segment [Member] | Doubtful [Member]</t>
  </si>
  <si>
    <t>Note 6 - Fair Value Measurements and Disclosures (Details) - Assets and Liabilities Measured at Fair Value on a Recurring Basis - USD ($) $ in Thousands</t>
  </si>
  <si>
    <t>Note 6 - Fair Value Measurements and Disclosures (Details) - Assets and Liabilities Measured at Fair Value on a Recurring Basis [Line Items]</t>
  </si>
  <si>
    <t>Investment in mutual fund</t>
  </si>
  <si>
    <t>Derivative assets</t>
  </si>
  <si>
    <t>Derivative liabilities</t>
  </si>
  <si>
    <t>Mortgage-backed securities</t>
  </si>
  <si>
    <t>Fair Value, Inputs, Level 1 [Member]</t>
  </si>
  <si>
    <t>Fair Value, Inputs, Level 1 [Member] | US Treasury Securities [Member]</t>
  </si>
  <si>
    <t>Fair Value, Inputs, Level 2 [Member]</t>
  </si>
  <si>
    <t>Fair Value, Inputs, Level 2 [Member] | Collateralized Mortgage Backed Securities [Member]</t>
  </si>
  <si>
    <t>Fair Value, Inputs, Level 2 [Member] | Municipal Securities [Member]</t>
  </si>
  <si>
    <t>Note 6 - Fair Value Measurements and Disclosures (Details) - Assets Measured at Fair Value on a Nonrecurring Basis - USD ($) $ in Thousands</t>
  </si>
  <si>
    <t>Note 6 - Fair Value Measurements and Disclosures (Details) - Assets Measured at Fair Value on a Nonrecurring Basis [Line Items]</t>
  </si>
  <si>
    <t>Other real estate and repossessed assets</t>
  </si>
  <si>
    <t>Impaired loans</t>
  </si>
  <si>
    <t>Fair Value, Inputs, Level 3 [Member]</t>
  </si>
  <si>
    <t>Fair Value, Inputs, Level 3 [Member] | Doubtful [Member]</t>
  </si>
  <si>
    <t>Note 6 - Fair Value Measurements and Disclosures (Details) - Carrying Amounts and Estimated Fair Values of the Company's Financial Instruments - USD ($) $ in Thousands</t>
  </si>
  <si>
    <t>Assets:</t>
  </si>
  <si>
    <t>Investment securities held-to-maturity</t>
  </si>
  <si>
    <t>Liabilities:</t>
  </si>
  <si>
    <t>Deposits</t>
  </si>
  <si>
    <t>Fair Value, Inputs, Level 1 [Member] | Estimate of Fair Value Measurement [Member]</t>
  </si>
  <si>
    <t>Fair Value, Inputs, Level 2 [Member] | Estimate of Fair Value Measurement [Member]</t>
  </si>
  <si>
    <t>Fair Value, Inputs, Level 3 [Member] | Estimate of Fair Value Measurement [Member]</t>
  </si>
  <si>
    <t>Note 7 - Sale of Common Stock and Initial Public Offering (Details) - USD ($) $ / shares in Units, $ in Millions</t>
  </si>
  <si>
    <t>Mar. 27, 2015</t>
  </si>
  <si>
    <t>Mar. 18, 2015</t>
  </si>
  <si>
    <t>Feb. 28, 2015</t>
  </si>
  <si>
    <t>Jan. 31, 2015</t>
  </si>
  <si>
    <t>Note 7 - Sale of Common Stock and Initial Public Offering (Details) [Line Items]</t>
  </si>
  <si>
    <t>Stock Issued During Period, Shares, New Issues</t>
  </si>
  <si>
    <t>Proceeds from Issuance of Common Stock (in Dollars)</t>
  </si>
  <si>
    <t>Common Stock, Shares Authorized</t>
  </si>
  <si>
    <t>IPO [Member]</t>
  </si>
  <si>
    <t>Shares Issued, Price Per Share (in Dollars per share)</t>
  </si>
  <si>
    <t>Exercise of Underwriters Option [Member]</t>
  </si>
  <si>
    <t>Note 8 - Segment Reporting (Details)</t>
  </si>
  <si>
    <t>Funding Costs of Fed Funds Percentage</t>
  </si>
  <si>
    <t>2.50%</t>
  </si>
  <si>
    <t>Note 8 - Segment Reporting (Details) - Reconciliation of Reportable Segment Revenue, Expenses and Profit - USD ($) $ in Thousands</t>
  </si>
  <si>
    <t>Segment Reporting, Reconciling Item for Operating Profit (Loss) from Segment to Consolidated [Line Items]</t>
  </si>
  <si>
    <t>Earnings before income tax</t>
  </si>
  <si>
    <t>Nine Months Ended September 30, 2014:</t>
  </si>
  <si>
    <t>Intersegment Eliminations [Member]</t>
  </si>
  <si>
    <t>[1]</t>
  </si>
  <si>
    <t xml:space="preserve"> </t>
  </si>
  <si>
    <t>Retail and Commercial Banking [Member] | Operating Segments [Member]</t>
  </si>
  <si>
    <t>Mortgage Division [Member] | Operating Segments [Member]</t>
  </si>
  <si>
    <t>[2]</t>
  </si>
  <si>
    <t>Receivables Factoring [Member] | Operating Segments [Member]</t>
  </si>
  <si>
    <t>Entry to remove intercompany interest allocated to the Receivables Factoring segment. For segment reporting purposes, we allocate funding costs to the Receivables Factoring segment at the Federal Funds rate plus 2.5%.</t>
  </si>
  <si>
    <t>Noninterest income for the Mortgage Division segment includes intercompany income allocation.</t>
  </si>
  <si>
    <t>Note 9 - Goodwill and Intangibles (Details) $ in Thousands</t>
  </si>
  <si>
    <t>Note 9 - Goodwill and Intangibles (Details) [Line Items]</t>
  </si>
  <si>
    <t>Goodwill, Period Increase (Decrease)</t>
  </si>
  <si>
    <t>United Group Banking Company of Florida, Inc. [Member]</t>
  </si>
  <si>
    <t>CBI Holding Company, LLC [Member]</t>
  </si>
  <si>
    <t>Note 9 - Goodwill and Intangibles (Details) - Changes in Carrying Amount of Goodwill $ in Thousands</t>
  </si>
  <si>
    <t>Changes in Carrying Amount of Goodwill [Abstract]</t>
  </si>
  <si>
    <t>Balance, December 31, 2014</t>
  </si>
  <si>
    <t>Adjustments to goodwill</t>
  </si>
  <si>
    <t>Balance, September 30, 2015</t>
  </si>
  <si>
    <t>Note 9 - Goodwill and Intangibles (Details) - Summary of Core Deposit Intangible Assets - USD ($) $ in Thousands</t>
  </si>
  <si>
    <t>Summary of Core Deposit Intangible Assets [Abstract]</t>
  </si>
  <si>
    <t>Gross carrying amount</t>
  </si>
  <si>
    <t>Less: accumulated amortization</t>
  </si>
  <si>
    <t>Net carrying amount</t>
  </si>
  <si>
    <t>Note 10 - Cash and Cash Equivalents (Details) - USD ($)</t>
  </si>
  <si>
    <t>Federal Funds Sold Period</t>
  </si>
  <si>
    <t>1 day</t>
  </si>
  <si>
    <t>Payments to Acquire Federal Reserve Bank Stock</t>
  </si>
  <si>
    <t>Note 11 - Acquisition (Details) - Reunion [Member] $ / shares in Units, $ in Millions</t>
  </si>
  <si>
    <t>Jul. 07, 2015USD ($)$ / sharesshares</t>
  </si>
  <si>
    <t>Note 11 - Acquisition (Details) [Line Items]</t>
  </si>
  <si>
    <t>Business Acquisition Stock Conversion Ratio</t>
  </si>
  <si>
    <t>Business Acquisition, Share Price (in Dollars per share) | $ / shares</t>
  </si>
  <si>
    <t>Business Acquisition, Equity Interest Issued or Issuable, Number of Shares (in Shares)</t>
  </si>
  <si>
    <t>Payments to Acquire Businesses, Gross (in Dollars) | $</t>
  </si>
  <si>
    <t>Percentage of Merged Entity Acquired by Issuance of Common Stock</t>
  </si>
  <si>
    <t>80.00%</t>
  </si>
  <si>
    <t>Percentage of Common Stock Issued and Outstanding of Aquiree for Which Cash Payments May Be Made</t>
  </si>
  <si>
    <t>20.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C8" t="n">
        <v>10777670</v>
      </c>
    </row>
    <row r="9" spans="1:3">
      <c s="4" r="A9" t="s">
        <v>14</v>
      </c>
      <c s="4" r="B9" t="s">
        <v>15</v>
      </c>
    </row>
    <row r="10" spans="1:3">
      <c s="4" r="A10" t="s">
        <v>16</v>
      </c>
      <c s="5" r="B10" t="n">
        <v>1609951</v>
      </c>
    </row>
    <row r="11" spans="1:3">
      <c s="4" r="A11" t="s">
        <v>17</v>
      </c>
      <c s="4" r="B11" t="s">
        <v>18</v>
      </c>
    </row>
    <row r="12" spans="1:3">
      <c s="4" r="A12" t="s">
        <v>19</v>
      </c>
      <c s="4" r="B12" t="s">
        <v>20</v>
      </c>
    </row>
    <row r="13" spans="1:3">
      <c s="4" r="A13" t="s">
        <v>21</v>
      </c>
      <c s="4" r="B13" t="s">
        <v>22</v>
      </c>
    </row>
    <row r="14" spans="1:3">
      <c s="4" r="A14" t="s">
        <v>23</v>
      </c>
      <c s="4" r="B14" t="s">
        <v>20</v>
      </c>
    </row>
    <row r="15" spans="1:3">
      <c s="4" r="A15" t="s">
        <v>24</v>
      </c>
      <c s="4" r="B15" t="s">
        <v>25</v>
      </c>
    </row>
    <row r="16" spans="1:3">
      <c s="4" r="A16" t="s">
        <v>26</v>
      </c>
      <c s="5" r="B16" t="n">
        <v>2015</v>
      </c>
    </row>
    <row r="17" spans="1:3">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6</v>
      </c>
      <c s="2" r="B1" t="s">
        <v>1</v>
      </c>
    </row>
    <row r="2" spans="1:2">
      <c s="2" r="B2" t="s">
        <v>2</v>
      </c>
    </row>
    <row r="3" spans="1:2">
      <c s="3" r="A3" t="s">
        <v>193</v>
      </c>
    </row>
    <row r="4" spans="1:2">
      <c s="4" r="A4" t="s">
        <v>197</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3221</v>
      </c>
      <c s="7" r="C3" t="n">
        <v>14236</v>
      </c>
    </row>
    <row r="4" spans="1:3">
      <c s="4" r="A4" t="s">
        <v>33</v>
      </c>
      <c s="5" r="B4" t="n">
        <v>169661</v>
      </c>
      <c s="5" r="C4" t="n">
        <v>109199</v>
      </c>
    </row>
    <row r="5" spans="1:3">
      <c s="4" r="A5" t="s">
        <v>34</v>
      </c>
      <c s="5" r="B5" t="n">
        <v>192882</v>
      </c>
      <c s="5" r="C5" t="n">
        <v>123435</v>
      </c>
    </row>
    <row r="6" spans="1:3">
      <c s="4" r="A6" t="s">
        <v>35</v>
      </c>
      <c s="5" r="B6" t="n">
        <v>17172</v>
      </c>
      <c s="5" r="C6" t="n">
        <v>0</v>
      </c>
    </row>
    <row r="7" spans="1:3">
      <c s="4" r="A7" t="s">
        <v>36</v>
      </c>
      <c s="5" r="B7" t="n">
        <v>28739</v>
      </c>
      <c s="5" r="C7" t="n">
        <v>34932</v>
      </c>
    </row>
    <row r="8" spans="1:3">
      <c s="4" r="A8" t="s">
        <v>37</v>
      </c>
      <c s="5" r="B8" t="n">
        <v>5844</v>
      </c>
      <c s="5" r="C8" t="n">
        <v>5421</v>
      </c>
    </row>
    <row r="9" spans="1:3">
      <c s="4" r="A9" t="s">
        <v>38</v>
      </c>
      <c s="5" r="B9" t="n">
        <v>7926</v>
      </c>
      <c s="5" r="C9" t="n">
        <v>9329</v>
      </c>
    </row>
    <row r="10" spans="1:3">
      <c s="4" r="A10" t="s">
        <v>39</v>
      </c>
      <c s="5" r="B10" t="n">
        <v>1015136</v>
      </c>
      <c s="5" r="C10" t="n">
        <v>888721</v>
      </c>
    </row>
    <row r="11" spans="1:3">
      <c s="4" r="A11" t="s">
        <v>40</v>
      </c>
      <c s="5" r="B11" t="n">
        <v>9391</v>
      </c>
      <c s="5" r="C11" t="n">
        <v>9802</v>
      </c>
    </row>
    <row r="12" spans="1:3">
      <c s="4" r="A12" t="s">
        <v>41</v>
      </c>
      <c s="5" r="B12" t="n">
        <v>1005745</v>
      </c>
      <c s="5" r="C12" t="n">
        <v>878919</v>
      </c>
    </row>
    <row r="13" spans="1:3">
      <c s="4" r="A13" t="s">
        <v>42</v>
      </c>
      <c s="5" r="B13" t="n">
        <v>27331</v>
      </c>
      <c s="5" r="C13" t="n">
        <v>27560</v>
      </c>
    </row>
    <row r="14" spans="1:3">
      <c s="4" r="A14" t="s">
        <v>43</v>
      </c>
      <c s="5" r="B14" t="n">
        <v>2331</v>
      </c>
      <c s="5" r="C14" t="n">
        <v>2193</v>
      </c>
    </row>
    <row r="15" spans="1:3">
      <c s="4" r="A15" t="s">
        <v>44</v>
      </c>
      <c s="5" r="B15" t="n">
        <v>11934</v>
      </c>
      <c s="5" r="C15" t="n">
        <v>10641</v>
      </c>
    </row>
    <row r="16" spans="1:3">
      <c s="4" r="A16" t="s">
        <v>45</v>
      </c>
      <c s="5" r="B16" t="n">
        <v>3562</v>
      </c>
      <c s="5" r="C16" t="n">
        <v>1008</v>
      </c>
    </row>
    <row r="17" spans="1:3">
      <c s="4" r="A17" t="s">
        <v>46</v>
      </c>
      <c s="5" r="B17" t="n">
        <v>12381</v>
      </c>
      <c s="5" r="C17" t="n">
        <v>11444</v>
      </c>
    </row>
    <row r="18" spans="1:3">
      <c s="4" r="A18" t="s">
        <v>47</v>
      </c>
      <c s="5" r="B18" t="n">
        <v>29867</v>
      </c>
      <c s="5" r="C18" t="n">
        <v>28834</v>
      </c>
    </row>
    <row r="19" spans="1:3">
      <c s="4" r="A19" t="s">
        <v>48</v>
      </c>
      <c s="5" r="B19" t="n">
        <v>1424</v>
      </c>
      <c s="5" r="C19" t="n">
        <v>1757</v>
      </c>
    </row>
    <row r="20" spans="1:3">
      <c s="4" r="A20" t="s">
        <v>49</v>
      </c>
      <c s="5" r="B20" t="n">
        <v>3643</v>
      </c>
      <c s="5" r="C20" t="n">
        <v>2953</v>
      </c>
    </row>
    <row r="21" spans="1:3">
      <c s="4" r="A21" t="s">
        <v>50</v>
      </c>
      <c s="5" r="B21" t="n">
        <v>1350781</v>
      </c>
      <c s="5" r="C21" t="n">
        <v>1138426</v>
      </c>
    </row>
    <row r="22" spans="1:3">
      <c s="3" r="A22" t="s">
        <v>51</v>
      </c>
    </row>
    <row r="23" spans="1:3">
      <c s="4" r="A23" t="s">
        <v>52</v>
      </c>
      <c s="5" r="B23" t="n">
        <v>271202</v>
      </c>
      <c s="5" r="C23" t="n">
        <v>217643</v>
      </c>
    </row>
    <row r="24" spans="1:3">
      <c s="4" r="A24" t="s">
        <v>53</v>
      </c>
      <c s="5" r="B24" t="n">
        <v>193771</v>
      </c>
      <c s="5" r="C24" t="n">
        <v>154816</v>
      </c>
    </row>
    <row r="25" spans="1:3">
      <c s="4" r="A25" t="s">
        <v>54</v>
      </c>
      <c s="5" r="B25" t="n">
        <v>446726</v>
      </c>
      <c s="5" r="C25" t="n">
        <v>392394</v>
      </c>
    </row>
    <row r="26" spans="1:3">
      <c s="4" r="A26" t="s">
        <v>55</v>
      </c>
      <c s="5" r="B26" t="n">
        <v>230138</v>
      </c>
      <c s="5" r="C26" t="n">
        <v>206207</v>
      </c>
    </row>
    <row r="27" spans="1:3">
      <c s="4" r="A27" t="s">
        <v>56</v>
      </c>
      <c s="5" r="B27" t="n">
        <v>1141837</v>
      </c>
      <c s="5" r="C27" t="n">
        <v>971060</v>
      </c>
    </row>
    <row r="28" spans="1:3">
      <c s="4" r="A28" t="s">
        <v>57</v>
      </c>
      <c s="5" r="B28" t="n">
        <v>22000</v>
      </c>
      <c s="5" r="C28" t="n">
        <v>22000</v>
      </c>
    </row>
    <row r="29" spans="1:3">
      <c s="4" r="A29" t="s">
        <v>58</v>
      </c>
      <c s="5" r="B29" t="n">
        <v>479</v>
      </c>
      <c s="5" r="C29" t="n">
        <v>431</v>
      </c>
    </row>
    <row r="30" spans="1:3">
      <c s="4" r="A30" t="s">
        <v>59</v>
      </c>
      <c s="5" r="B30" t="n">
        <v>9042</v>
      </c>
      <c s="5" r="C30" t="n">
        <v>8774</v>
      </c>
    </row>
    <row r="31" spans="1:3">
      <c s="4" r="A31" t="s">
        <v>60</v>
      </c>
      <c s="5" r="B31" t="n">
        <v>1173358</v>
      </c>
      <c s="5" r="C31" t="n">
        <v>1002265</v>
      </c>
    </row>
    <row r="32" spans="1:3">
      <c s="3" r="A32" t="s">
        <v>61</v>
      </c>
    </row>
    <row r="33" spans="1:3">
      <c s="4" r="A33" t="s">
        <v>62</v>
      </c>
      <c s="5" r="B33" t="n">
        <v>0</v>
      </c>
      <c s="5" r="C33" t="n">
        <v>0</v>
      </c>
    </row>
    <row r="34" spans="1:3">
      <c s="4" r="A34" t="s">
        <v>63</v>
      </c>
      <c s="5" r="B34" t="n">
        <v>94</v>
      </c>
      <c s="5" r="C34" t="n">
        <v>75</v>
      </c>
    </row>
    <row r="35" spans="1:3">
      <c s="4" r="A35" t="s">
        <v>64</v>
      </c>
      <c s="5" r="B35" t="n">
        <v>165914</v>
      </c>
      <c s="5" r="C35" t="n">
        <v>131455</v>
      </c>
    </row>
    <row r="36" spans="1:3">
      <c s="4" r="A36" t="s">
        <v>65</v>
      </c>
      <c s="5" r="B36" t="n">
        <v>3214</v>
      </c>
      <c s="5" r="C36" t="n">
        <v>-3453</v>
      </c>
    </row>
    <row r="37" spans="1:3">
      <c s="4" r="A37" t="s">
        <v>66</v>
      </c>
      <c s="5" r="B37" t="n">
        <v>693</v>
      </c>
      <c s="5" r="C37" t="n">
        <v>845</v>
      </c>
    </row>
    <row r="38" spans="1:3">
      <c s="4" r="A38" t="s">
        <v>67</v>
      </c>
      <c s="5" r="B38" t="n">
        <v>169915</v>
      </c>
      <c s="5" r="C38" t="n">
        <v>128922</v>
      </c>
    </row>
    <row r="39" spans="1:3">
      <c s="4" r="A39" t="s">
        <v>68</v>
      </c>
      <c s="5" r="B39" t="n">
        <v>7508</v>
      </c>
      <c s="5" r="C39" t="n">
        <v>7239</v>
      </c>
    </row>
    <row r="40" spans="1:3">
      <c s="4" r="A40" t="s">
        <v>69</v>
      </c>
      <c s="5" r="B40" t="n">
        <v>177423</v>
      </c>
      <c s="5" r="C40" t="n">
        <v>136161</v>
      </c>
    </row>
    <row r="41" spans="1:3">
      <c s="4" r="A41" t="s">
        <v>70</v>
      </c>
      <c s="7" r="B41" t="n">
        <v>1350781</v>
      </c>
      <c s="7" r="C41" t="n">
        <v>11384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9</v>
      </c>
      <c s="2" r="B1" t="s">
        <v>1</v>
      </c>
    </row>
    <row r="2" spans="1:2">
      <c s="2" r="B2" t="s">
        <v>2</v>
      </c>
    </row>
    <row r="3" spans="1:2">
      <c s="3" r="A3" t="s">
        <v>200</v>
      </c>
    </row>
    <row r="4" spans="1:2">
      <c s="4" r="A4" t="s">
        <v>240</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242</v>
      </c>
      <c s="2" r="B1" t="s">
        <v>1</v>
      </c>
    </row>
    <row r="2" spans="1:2">
      <c s="2" r="B2" t="s">
        <v>2</v>
      </c>
    </row>
    <row r="3" spans="1:2">
      <c s="3" r="A3" t="s">
        <v>204</v>
      </c>
    </row>
    <row r="4" spans="1:2">
      <c s="4" r="A4" t="s">
        <v>243</v>
      </c>
      <c s="4" r="B4" t="s">
        <v>244</v>
      </c>
    </row>
    <row r="5" spans="1:2">
      <c s="4" r="A5" t="s">
        <v>245</v>
      </c>
      <c s="4" r="B5" t="s">
        <v>246</v>
      </c>
    </row>
    <row r="6" spans="1:2">
      <c s="4" r="A6" t="s">
        <v>247</v>
      </c>
      <c s="4" r="B6" t="s">
        <v>248</v>
      </c>
    </row>
    <row r="7" spans="1:2">
      <c s="4" r="A7" t="s">
        <v>249</v>
      </c>
      <c s="4" r="B7"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251</v>
      </c>
      <c s="2" r="B1" t="s">
        <v>1</v>
      </c>
    </row>
    <row r="2" spans="1:2">
      <c s="2" r="B2" t="s">
        <v>2</v>
      </c>
    </row>
    <row r="3" spans="1:2">
      <c s="3" r="A3" t="s">
        <v>208</v>
      </c>
    </row>
    <row r="4" spans="1:2">
      <c s="4" r="A4" t="s">
        <v>252</v>
      </c>
      <c s="4" r="B4" t="s">
        <v>253</v>
      </c>
    </row>
    <row r="5" spans="1:2">
      <c s="4" r="A5" t="s">
        <v>254</v>
      </c>
      <c s="4" r="B5" t="s">
        <v>255</v>
      </c>
    </row>
    <row r="6" spans="1:2">
      <c s="4" r="A6" t="s">
        <v>256</v>
      </c>
      <c s="4" r="B6" t="s">
        <v>257</v>
      </c>
    </row>
    <row r="7" spans="1:2">
      <c s="4" r="A7" t="s">
        <v>258</v>
      </c>
      <c s="4" r="B7" t="s">
        <v>259</v>
      </c>
    </row>
    <row r="8" spans="1:2">
      <c s="4" r="A8" t="s">
        <v>260</v>
      </c>
      <c s="4" r="B8"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212</v>
      </c>
    </row>
    <row r="4" spans="1:2">
      <c s="4" r="A4" t="s">
        <v>263</v>
      </c>
      <c s="4" r="B4" t="s">
        <v>264</v>
      </c>
    </row>
    <row r="5" spans="1:2">
      <c s="4" r="A5" t="s">
        <v>265</v>
      </c>
      <c s="4" r="B5" t="s">
        <v>266</v>
      </c>
    </row>
    <row r="6" spans="1:2">
      <c s="4" r="A6" t="s">
        <v>267</v>
      </c>
      <c s="4" r="B6"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20</v>
      </c>
    </row>
    <row r="4" spans="1:2">
      <c s="4" r="A4" t="s">
        <v>270</v>
      </c>
      <c s="4" r="B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72</v>
      </c>
      <c s="2" r="B1" t="s">
        <v>1</v>
      </c>
    </row>
    <row r="2" spans="1:2">
      <c s="2" r="B2" t="s">
        <v>2</v>
      </c>
    </row>
    <row r="3" spans="1:2">
      <c s="3" r="A3" t="s">
        <v>224</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4"/>
  </cols>
  <sheetData>
    <row r="1" spans="1:2">
      <c s="1" r="A1" t="s">
        <v>277</v>
      </c>
      <c s="2" r="B1" t="s">
        <v>2</v>
      </c>
    </row>
    <row r="2" spans="1:2">
      <c s="4" r="A2" t="s">
        <v>278</v>
      </c>
    </row>
    <row r="3" spans="1:2">
      <c s="3" r="A3" t="s">
        <v>279</v>
      </c>
    </row>
    <row r="4" spans="1:2">
      <c s="4" r="A4" t="s">
        <v>280</v>
      </c>
      <c s="5" r="B4" t="n">
        <v>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1</v>
      </c>
      <c s="2" r="B1" t="s">
        <v>81</v>
      </c>
      <c s="2" r="D1" t="s">
        <v>1</v>
      </c>
    </row>
    <row r="2" spans="1:5">
      <c s="2" r="B2" t="s">
        <v>2</v>
      </c>
      <c s="2" r="C2" t="s">
        <v>82</v>
      </c>
      <c s="2" r="D2" t="s">
        <v>2</v>
      </c>
      <c s="2" r="E2" t="s">
        <v>82</v>
      </c>
    </row>
    <row r="3" spans="1:5">
      <c s="3" r="A3" t="s">
        <v>200</v>
      </c>
    </row>
    <row r="4" spans="1:5">
      <c s="4" r="A4" t="s">
        <v>282</v>
      </c>
      <c s="5" r="B4" t="n">
        <v>0</v>
      </c>
      <c s="5" r="C4" t="n">
        <v>0</v>
      </c>
      <c s="5" r="D4" t="n">
        <v>102397</v>
      </c>
      <c s="5" r="E4"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v>
      </c>
      <c s="2" r="B1" t="s">
        <v>2</v>
      </c>
      <c s="2" r="C1" t="s">
        <v>30</v>
      </c>
    </row>
    <row r="2" spans="1:3">
      <c s="4" r="A2" t="s">
        <v>72</v>
      </c>
      <c s="7" r="B2" t="n">
        <v>17051</v>
      </c>
      <c s="7" r="C2" t="n">
        <v>0</v>
      </c>
    </row>
    <row r="3" spans="1:3">
      <c s="4" r="A3" t="s">
        <v>73</v>
      </c>
      <c s="5" r="B3" t="n">
        <v>250000</v>
      </c>
      <c s="5" r="C3" t="n">
        <v>250000</v>
      </c>
    </row>
    <row r="4" spans="1:3">
      <c s="4" r="A4" t="s">
        <v>74</v>
      </c>
      <c s="5" r="B4" t="n">
        <v>0</v>
      </c>
      <c s="5" r="C4" t="n">
        <v>0</v>
      </c>
    </row>
    <row r="5" spans="1:3">
      <c s="4" r="A5" t="s">
        <v>75</v>
      </c>
      <c s="5" r="B5" t="n">
        <v>0</v>
      </c>
      <c s="5" r="C5" t="n">
        <v>0</v>
      </c>
    </row>
    <row r="6" spans="1:3">
      <c s="4" r="A6" t="s">
        <v>76</v>
      </c>
      <c s="5" r="B6" t="n">
        <v>30000000</v>
      </c>
      <c s="5" r="C6" t="n">
        <v>12500000</v>
      </c>
    </row>
    <row r="7" spans="1:3">
      <c s="4" r="A7" t="s">
        <v>77</v>
      </c>
      <c s="8" r="B7" t="n">
        <v>0.01</v>
      </c>
      <c s="8" r="C7" t="n">
        <v>0.01</v>
      </c>
    </row>
    <row r="8" spans="1:3">
      <c s="4" r="A8" t="s">
        <v>78</v>
      </c>
      <c s="5" r="B8" t="n">
        <v>9438541</v>
      </c>
      <c s="5" r="C8" t="n">
        <v>7541541</v>
      </c>
    </row>
    <row r="9" spans="1:3">
      <c s="4" r="A9" t="s">
        <v>79</v>
      </c>
      <c s="5" r="B9" t="n">
        <v>9438541</v>
      </c>
      <c s="5" r="C9" t="n">
        <v>75415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3</v>
      </c>
      <c s="2" r="B1" t="s">
        <v>81</v>
      </c>
      <c s="2" r="D1" t="s">
        <v>1</v>
      </c>
    </row>
    <row r="2" spans="1:5">
      <c s="2" r="B2" t="s">
        <v>2</v>
      </c>
      <c s="2" r="C2" t="s">
        <v>82</v>
      </c>
      <c s="2" r="D2" t="s">
        <v>2</v>
      </c>
      <c s="2" r="E2" t="s">
        <v>82</v>
      </c>
    </row>
    <row r="3" spans="1:5">
      <c s="3" r="A3" t="s">
        <v>284</v>
      </c>
    </row>
    <row r="4" spans="1:5">
      <c s="4" r="A4" t="s">
        <v>285</v>
      </c>
      <c s="7" r="B4" t="n">
        <v>2490</v>
      </c>
      <c s="7" r="C4" t="n">
        <v>1515</v>
      </c>
      <c s="7" r="D4" t="n">
        <v>6667</v>
      </c>
      <c s="7" r="E4" t="n">
        <v>3696</v>
      </c>
    </row>
    <row r="5" spans="1:5">
      <c s="4" r="A5" t="s">
        <v>286</v>
      </c>
      <c s="5" r="B5" t="n">
        <v>9438541</v>
      </c>
      <c s="5" r="C5" t="n">
        <v>5855276</v>
      </c>
      <c s="5" r="D5" t="n">
        <v>8865944</v>
      </c>
      <c s="5" r="E5" t="n">
        <v>5776131</v>
      </c>
    </row>
    <row r="6" spans="1:5">
      <c s="4" r="A6" t="s">
        <v>287</v>
      </c>
      <c s="5" r="B6" t="n">
        <v>61623</v>
      </c>
      <c s="5" r="C6" t="n">
        <v>23829</v>
      </c>
      <c s="5" r="D6" t="n">
        <v>48745</v>
      </c>
      <c s="5" r="E6" t="n">
        <v>15530</v>
      </c>
    </row>
    <row r="7" spans="1:5">
      <c s="4" r="A7" t="s">
        <v>288</v>
      </c>
      <c s="5" r="B7" t="n">
        <v>8118</v>
      </c>
      <c s="5" r="D7" t="n">
        <v>8091</v>
      </c>
    </row>
    <row r="8" spans="1:5">
      <c s="4" r="A8" t="s">
        <v>289</v>
      </c>
      <c s="5" r="B8" t="n">
        <v>86190</v>
      </c>
      <c s="5" r="C8" t="n">
        <v>50281</v>
      </c>
      <c s="5" r="D8" t="n">
        <v>80105</v>
      </c>
      <c s="5" r="E8" t="n">
        <v>49434</v>
      </c>
    </row>
    <row r="9" spans="1:5">
      <c s="4" r="A9" t="s">
        <v>290</v>
      </c>
      <c s="5" r="B9" t="n">
        <v>9594472</v>
      </c>
      <c s="5" r="C9" t="n">
        <v>5929386</v>
      </c>
      <c s="5" r="D9" t="n">
        <v>9002885</v>
      </c>
      <c s="5" r="E9" t="n">
        <v>5841095</v>
      </c>
    </row>
    <row r="10" spans="1:5">
      <c s="4" r="A10" t="s">
        <v>117</v>
      </c>
      <c s="8" r="B10" t="n">
        <v>0.26</v>
      </c>
      <c s="8" r="C10" t="n">
        <v>0.26</v>
      </c>
      <c s="8" r="D10" t="n">
        <v>0.75</v>
      </c>
      <c s="8" r="E10" t="n">
        <v>0.64</v>
      </c>
    </row>
    <row r="11" spans="1:5">
      <c s="4" r="A11" t="s">
        <v>118</v>
      </c>
      <c s="8" r="B11" t="n">
        <v>0.26</v>
      </c>
      <c s="8" r="C11" t="n">
        <v>0.26</v>
      </c>
      <c s="8" r="D11" t="n">
        <v>0.74</v>
      </c>
      <c s="8" r="E11" t="n">
        <v>0.6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1</v>
      </c>
      <c s="2" r="B1" t="s">
        <v>1</v>
      </c>
    </row>
    <row r="2" spans="1:3">
      <c s="2" r="B2" t="s">
        <v>2</v>
      </c>
      <c s="2" r="C2" t="s">
        <v>82</v>
      </c>
    </row>
    <row r="3" spans="1:3">
      <c s="3" r="A3" t="s">
        <v>204</v>
      </c>
    </row>
    <row r="4" spans="1:3">
      <c s="4" r="A4" t="s">
        <v>292</v>
      </c>
      <c s="7" r="B4" t="n">
        <v>0</v>
      </c>
      <c s="7" r="C4"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3</v>
      </c>
      <c s="2" r="B1" t="s">
        <v>2</v>
      </c>
      <c s="2" r="C1" t="s">
        <v>30</v>
      </c>
    </row>
    <row r="2" spans="1:3">
      <c s="3" r="A2" t="s">
        <v>294</v>
      </c>
    </row>
    <row r="3" spans="1:3">
      <c s="4" r="A3" t="s">
        <v>295</v>
      </c>
      <c s="7" r="B3" t="n">
        <v>17172</v>
      </c>
      <c s="7" r="C3" t="n">
        <v>0</v>
      </c>
    </row>
    <row r="4" spans="1:3">
      <c s="4" r="A4" t="s">
        <v>296</v>
      </c>
      <c s="5" r="B4" t="n">
        <v>49</v>
      </c>
    </row>
    <row r="5" spans="1:3">
      <c s="4" r="A5" t="s">
        <v>297</v>
      </c>
      <c s="5" r="B5" t="n">
        <v>170</v>
      </c>
    </row>
    <row r="6" spans="1:3">
      <c s="4" r="A6" t="s">
        <v>298</v>
      </c>
      <c s="5" r="B6" t="n">
        <v>17051</v>
      </c>
      <c s="7" r="C6" t="n">
        <v>0</v>
      </c>
    </row>
    <row r="7" spans="1:3">
      <c s="4" r="A7" t="s">
        <v>299</v>
      </c>
    </row>
    <row r="8" spans="1:3">
      <c s="3" r="A8" t="s">
        <v>294</v>
      </c>
    </row>
    <row r="9" spans="1:3">
      <c s="4" r="A9" t="s">
        <v>295</v>
      </c>
      <c s="5" r="B9" t="n">
        <v>4133</v>
      </c>
    </row>
    <row r="10" spans="1:3">
      <c s="4" r="A10" t="s">
        <v>296</v>
      </c>
      <c s="5" r="B10" t="n">
        <v>10</v>
      </c>
    </row>
    <row r="11" spans="1:3">
      <c s="4" r="A11" t="s">
        <v>297</v>
      </c>
      <c s="5" r="B11" t="n">
        <v>1</v>
      </c>
    </row>
    <row r="12" spans="1:3">
      <c s="4" r="A12" t="s">
        <v>298</v>
      </c>
      <c s="5" r="B12" t="n">
        <v>4142</v>
      </c>
    </row>
    <row r="13" spans="1:3">
      <c s="4" r="A13" t="s">
        <v>300</v>
      </c>
    </row>
    <row r="14" spans="1:3">
      <c s="3" r="A14" t="s">
        <v>294</v>
      </c>
    </row>
    <row r="15" spans="1:3">
      <c s="4" r="A15" t="s">
        <v>295</v>
      </c>
      <c s="5" r="B15" t="n">
        <v>13039</v>
      </c>
    </row>
    <row r="16" spans="1:3">
      <c s="4" r="A16" t="s">
        <v>296</v>
      </c>
      <c s="5" r="B16" t="n">
        <v>39</v>
      </c>
    </row>
    <row r="17" spans="1:3">
      <c s="4" r="A17" t="s">
        <v>297</v>
      </c>
      <c s="5" r="B17" t="n">
        <v>169</v>
      </c>
    </row>
    <row r="18" spans="1:3">
      <c s="4" r="A18" t="s">
        <v>298</v>
      </c>
      <c s="7" r="B18" t="n">
        <v>1290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1</v>
      </c>
      <c s="2" r="B1" t="s">
        <v>2</v>
      </c>
      <c s="2" r="C1" t="s">
        <v>30</v>
      </c>
    </row>
    <row r="2" spans="1:3">
      <c s="3" r="A2" t="s">
        <v>302</v>
      </c>
    </row>
    <row r="3" spans="1:3">
      <c s="4" r="A3" t="s">
        <v>303</v>
      </c>
      <c s="7" r="B3" t="n">
        <v>27672</v>
      </c>
      <c s="7" r="C3" t="n">
        <v>33632</v>
      </c>
    </row>
    <row r="4" spans="1:3">
      <c s="4" r="A4" t="s">
        <v>304</v>
      </c>
      <c s="5" r="B4" t="n">
        <v>1163</v>
      </c>
      <c s="5" r="C4" t="n">
        <v>1417</v>
      </c>
    </row>
    <row r="5" spans="1:3">
      <c s="4" r="A5" t="s">
        <v>305</v>
      </c>
      <c s="5" r="B5" t="n">
        <v>96</v>
      </c>
      <c s="5" r="C5" t="n">
        <v>117</v>
      </c>
    </row>
    <row r="6" spans="1:3">
      <c s="4" r="A6" t="s">
        <v>306</v>
      </c>
      <c s="5" r="B6" t="n">
        <v>28739</v>
      </c>
      <c s="5" r="C6" t="n">
        <v>34932</v>
      </c>
    </row>
    <row r="7" spans="1:3">
      <c s="4" r="A7" t="s">
        <v>307</v>
      </c>
    </row>
    <row r="8" spans="1:3">
      <c s="3" r="A8" t="s">
        <v>302</v>
      </c>
    </row>
    <row r="9" spans="1:3">
      <c s="4" r="A9" t="s">
        <v>303</v>
      </c>
      <c s="5" r="B9" t="n">
        <v>23265</v>
      </c>
      <c s="5" r="C9" t="n">
        <v>27723</v>
      </c>
    </row>
    <row r="10" spans="1:3">
      <c s="4" r="A10" t="s">
        <v>304</v>
      </c>
      <c s="5" r="B10" t="n">
        <v>932</v>
      </c>
      <c s="5" r="C10" t="n">
        <v>1138</v>
      </c>
    </row>
    <row r="11" spans="1:3">
      <c s="4" r="A11" t="s">
        <v>305</v>
      </c>
      <c s="5" r="B11" t="n">
        <v>51</v>
      </c>
      <c s="5" r="C11" t="n">
        <v>111</v>
      </c>
    </row>
    <row r="12" spans="1:3">
      <c s="4" r="A12" t="s">
        <v>306</v>
      </c>
      <c s="5" r="B12" t="n">
        <v>24146</v>
      </c>
      <c s="5" r="C12" t="n">
        <v>28750</v>
      </c>
    </row>
    <row r="13" spans="1:3">
      <c s="4" r="A13" t="s">
        <v>300</v>
      </c>
    </row>
    <row r="14" spans="1:3">
      <c s="3" r="A14" t="s">
        <v>302</v>
      </c>
    </row>
    <row r="15" spans="1:3">
      <c s="4" r="A15" t="s">
        <v>303</v>
      </c>
      <c s="5" r="B15" t="n">
        <v>4407</v>
      </c>
      <c s="5" r="C15" t="n">
        <v>4408</v>
      </c>
    </row>
    <row r="16" spans="1:3">
      <c s="4" r="A16" t="s">
        <v>304</v>
      </c>
      <c s="5" r="B16" t="n">
        <v>231</v>
      </c>
      <c s="5" r="C16" t="n">
        <v>279</v>
      </c>
    </row>
    <row r="17" spans="1:3">
      <c s="4" r="A17" t="s">
        <v>305</v>
      </c>
      <c s="5" r="B17" t="n">
        <v>45</v>
      </c>
      <c s="5" r="C17" t="n">
        <v>6</v>
      </c>
    </row>
    <row r="18" spans="1:3">
      <c s="4" r="A18" t="s">
        <v>306</v>
      </c>
      <c s="7" r="B18" t="n">
        <v>4593</v>
      </c>
      <c s="5" r="C18" t="n">
        <v>4681</v>
      </c>
    </row>
    <row r="19" spans="1:3">
      <c s="4" r="A19" t="s">
        <v>308</v>
      </c>
    </row>
    <row r="20" spans="1:3">
      <c s="3" r="A20" t="s">
        <v>302</v>
      </c>
    </row>
    <row r="21" spans="1:3">
      <c s="4" r="A21" t="s">
        <v>303</v>
      </c>
      <c s="5" r="C21" t="n">
        <v>1501</v>
      </c>
    </row>
    <row r="22" spans="1:3">
      <c s="4" r="A22" t="s">
        <v>306</v>
      </c>
      <c s="7" r="C22" t="n">
        <v>15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9</v>
      </c>
      <c s="2" r="B1" t="s">
        <v>2</v>
      </c>
      <c s="2" r="C1" t="s">
        <v>30</v>
      </c>
    </row>
    <row r="2" spans="1:3">
      <c s="3" r="A2" t="s">
        <v>310</v>
      </c>
    </row>
    <row r="3" spans="1:3">
      <c s="4" r="A3" t="s">
        <v>311</v>
      </c>
      <c s="7" r="B3" t="n">
        <v>11209</v>
      </c>
    </row>
    <row r="4" spans="1:3">
      <c s="4" r="A4" t="s">
        <v>312</v>
      </c>
      <c s="5" r="B4" t="n">
        <v>170</v>
      </c>
    </row>
    <row r="5" spans="1:3">
      <c s="4" r="A5" t="s">
        <v>313</v>
      </c>
      <c s="5" r="B5" t="n">
        <v>11209</v>
      </c>
    </row>
    <row r="6" spans="1:3">
      <c s="4" r="A6" t="s">
        <v>314</v>
      </c>
      <c s="5" r="B6" t="n">
        <v>170</v>
      </c>
    </row>
    <row r="7" spans="1:3">
      <c s="4" r="A7" t="s">
        <v>315</v>
      </c>
      <c s="5" r="B7" t="n">
        <v>1788</v>
      </c>
    </row>
    <row r="8" spans="1:3">
      <c s="4" r="A8" t="s">
        <v>316</v>
      </c>
      <c s="5" r="B8" t="n">
        <v>50</v>
      </c>
    </row>
    <row r="9" spans="1:3">
      <c s="4" r="A9" t="s">
        <v>317</v>
      </c>
      <c s="5" r="B9" t="n">
        <v>5765</v>
      </c>
      <c s="7" r="C9" t="n">
        <v>8199</v>
      </c>
    </row>
    <row r="10" spans="1:3">
      <c s="4" r="A10" t="s">
        <v>318</v>
      </c>
      <c s="5" r="B10" t="n">
        <v>46</v>
      </c>
      <c s="5" r="C10" t="n">
        <v>117</v>
      </c>
    </row>
    <row r="11" spans="1:3">
      <c s="4" r="A11" t="s">
        <v>319</v>
      </c>
      <c s="5" r="B11" t="n">
        <v>7553</v>
      </c>
      <c s="5" r="C11" t="n">
        <v>8199</v>
      </c>
    </row>
    <row r="12" spans="1:3">
      <c s="4" r="A12" t="s">
        <v>320</v>
      </c>
      <c s="5" r="B12" t="n">
        <v>96</v>
      </c>
      <c s="5" r="C12" t="n">
        <v>117</v>
      </c>
    </row>
    <row r="13" spans="1:3">
      <c s="4" r="A13" t="s">
        <v>307</v>
      </c>
    </row>
    <row r="14" spans="1:3">
      <c s="3" r="A14" t="s">
        <v>310</v>
      </c>
    </row>
    <row r="15" spans="1:3">
      <c s="4" r="A15" t="s">
        <v>311</v>
      </c>
      <c s="5" r="B15" t="n">
        <v>2069</v>
      </c>
    </row>
    <row r="16" spans="1:3">
      <c s="4" r="A16" t="s">
        <v>312</v>
      </c>
      <c s="5" r="B16" t="n">
        <v>1</v>
      </c>
    </row>
    <row r="17" spans="1:3">
      <c s="4" r="A17" t="s">
        <v>313</v>
      </c>
      <c s="5" r="B17" t="n">
        <v>2069</v>
      </c>
    </row>
    <row r="18" spans="1:3">
      <c s="4" r="A18" t="s">
        <v>314</v>
      </c>
      <c s="5" r="B18" t="n">
        <v>1</v>
      </c>
    </row>
    <row r="19" spans="1:3">
      <c s="4" r="A19" t="s">
        <v>315</v>
      </c>
      <c s="5" r="B19" t="n">
        <v>851</v>
      </c>
    </row>
    <row r="20" spans="1:3">
      <c s="4" r="A20" t="s">
        <v>316</v>
      </c>
      <c s="5" r="B20" t="n">
        <v>5</v>
      </c>
    </row>
    <row r="21" spans="1:3">
      <c s="4" r="A21" t="s">
        <v>317</v>
      </c>
      <c s="5" r="B21" t="n">
        <v>5765</v>
      </c>
      <c s="5" r="C21" t="n">
        <v>7705</v>
      </c>
    </row>
    <row r="22" spans="1:3">
      <c s="4" r="A22" t="s">
        <v>318</v>
      </c>
      <c s="5" r="B22" t="n">
        <v>46</v>
      </c>
      <c s="5" r="C22" t="n">
        <v>111</v>
      </c>
    </row>
    <row r="23" spans="1:3">
      <c s="4" r="A23" t="s">
        <v>319</v>
      </c>
      <c s="5" r="B23" t="n">
        <v>6616</v>
      </c>
      <c s="5" r="C23" t="n">
        <v>7705</v>
      </c>
    </row>
    <row r="24" spans="1:3">
      <c s="4" r="A24" t="s">
        <v>320</v>
      </c>
      <c s="5" r="B24" t="n">
        <v>51</v>
      </c>
      <c s="5" r="C24" t="n">
        <v>111</v>
      </c>
    </row>
    <row r="25" spans="1:3">
      <c s="4" r="A25" t="s">
        <v>300</v>
      </c>
    </row>
    <row r="26" spans="1:3">
      <c s="3" r="A26" t="s">
        <v>310</v>
      </c>
    </row>
    <row r="27" spans="1:3">
      <c s="4" r="A27" t="s">
        <v>311</v>
      </c>
      <c s="5" r="B27" t="n">
        <v>9140</v>
      </c>
    </row>
    <row r="28" spans="1:3">
      <c s="4" r="A28" t="s">
        <v>312</v>
      </c>
      <c s="5" r="B28" t="n">
        <v>169</v>
      </c>
    </row>
    <row r="29" spans="1:3">
      <c s="4" r="A29" t="s">
        <v>313</v>
      </c>
      <c s="5" r="B29" t="n">
        <v>9140</v>
      </c>
    </row>
    <row r="30" spans="1:3">
      <c s="4" r="A30" t="s">
        <v>314</v>
      </c>
      <c s="5" r="B30" t="n">
        <v>169</v>
      </c>
    </row>
    <row r="31" spans="1:3">
      <c s="4" r="A31" t="s">
        <v>315</v>
      </c>
      <c s="5" r="B31" t="n">
        <v>937</v>
      </c>
    </row>
    <row r="32" spans="1:3">
      <c s="4" r="A32" t="s">
        <v>316</v>
      </c>
      <c s="5" r="B32" t="n">
        <v>45</v>
      </c>
    </row>
    <row r="33" spans="1:3">
      <c s="4" r="A33" t="s">
        <v>317</v>
      </c>
      <c s="5" r="C33" t="n">
        <v>494</v>
      </c>
    </row>
    <row r="34" spans="1:3">
      <c s="4" r="A34" t="s">
        <v>318</v>
      </c>
      <c s="5" r="C34" t="n">
        <v>6</v>
      </c>
    </row>
    <row r="35" spans="1:3">
      <c s="4" r="A35" t="s">
        <v>319</v>
      </c>
      <c s="5" r="B35" t="n">
        <v>937</v>
      </c>
      <c s="5" r="C35" t="n">
        <v>494</v>
      </c>
    </row>
    <row r="36" spans="1:3">
      <c s="4" r="A36" t="s">
        <v>320</v>
      </c>
      <c s="7" r="B36" t="n">
        <v>45</v>
      </c>
      <c s="7" r="C36" t="n">
        <v>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1</v>
      </c>
      <c s="2" r="B1" t="s">
        <v>2</v>
      </c>
      <c s="2" r="C1" t="s">
        <v>30</v>
      </c>
    </row>
    <row r="2" spans="1:3">
      <c s="3" r="A2" t="s">
        <v>322</v>
      </c>
    </row>
    <row r="3" spans="1:3">
      <c s="4" r="A3" t="s">
        <v>323</v>
      </c>
      <c s="7" r="B3" t="n">
        <v>27672</v>
      </c>
      <c s="7" r="C3" t="n">
        <v>33632</v>
      </c>
    </row>
    <row r="4" spans="1:3">
      <c s="4" r="A4" t="s">
        <v>324</v>
      </c>
      <c s="5" r="B4" t="n">
        <v>28739</v>
      </c>
      <c s="5" r="C4" t="n">
        <v>34932</v>
      </c>
    </row>
    <row r="5" spans="1:3">
      <c s="4" r="A5" t="s">
        <v>325</v>
      </c>
      <c s="5" r="B5" t="n">
        <v>17172</v>
      </c>
      <c s="5" r="C5" t="n">
        <v>0</v>
      </c>
    </row>
    <row r="6" spans="1:3">
      <c s="4" r="A6" t="s">
        <v>326</v>
      </c>
      <c s="5" r="B6" t="n">
        <v>17051</v>
      </c>
      <c s="5" r="C6" t="n">
        <v>0</v>
      </c>
    </row>
    <row r="7" spans="1:3">
      <c s="4" r="A7" t="s">
        <v>300</v>
      </c>
    </row>
    <row r="8" spans="1:3">
      <c s="3" r="A8" t="s">
        <v>322</v>
      </c>
    </row>
    <row r="9" spans="1:3">
      <c s="4" r="A9" t="s">
        <v>327</v>
      </c>
      <c s="5" r="B9" t="n">
        <v>1047</v>
      </c>
    </row>
    <row r="10" spans="1:3">
      <c s="4" r="A10" t="s">
        <v>327</v>
      </c>
      <c s="5" r="B10" t="n">
        <v>1091</v>
      </c>
    </row>
    <row r="11" spans="1:3">
      <c s="4" r="A11" t="s">
        <v>328</v>
      </c>
      <c s="5" r="B11" t="n">
        <v>3360</v>
      </c>
    </row>
    <row r="12" spans="1:3">
      <c s="4" r="A12" t="s">
        <v>328</v>
      </c>
      <c s="5" r="B12" t="n">
        <v>3502</v>
      </c>
    </row>
    <row r="13" spans="1:3">
      <c s="4" r="A13" t="s">
        <v>328</v>
      </c>
      <c s="5" r="B13" t="n">
        <v>13039</v>
      </c>
    </row>
    <row r="14" spans="1:3">
      <c s="4" r="A14" t="s">
        <v>328</v>
      </c>
      <c s="5" r="B14" t="n">
        <v>12909</v>
      </c>
    </row>
    <row r="15" spans="1:3">
      <c s="4" r="A15" t="s">
        <v>323</v>
      </c>
      <c s="5" r="B15" t="n">
        <v>4407</v>
      </c>
      <c s="5" r="C15" t="n">
        <v>4408</v>
      </c>
    </row>
    <row r="16" spans="1:3">
      <c s="4" r="A16" t="s">
        <v>324</v>
      </c>
      <c s="5" r="B16" t="n">
        <v>4593</v>
      </c>
      <c s="5" r="C16" t="n">
        <v>4681</v>
      </c>
    </row>
    <row r="17" spans="1:3">
      <c s="4" r="A17" t="s">
        <v>325</v>
      </c>
      <c s="5" r="B17" t="n">
        <v>13039</v>
      </c>
    </row>
    <row r="18" spans="1:3">
      <c s="4" r="A18" t="s">
        <v>326</v>
      </c>
      <c s="5" r="B18" t="n">
        <v>12909</v>
      </c>
    </row>
    <row r="19" spans="1:3">
      <c s="4" r="A19" t="s">
        <v>307</v>
      </c>
    </row>
    <row r="20" spans="1:3">
      <c s="3" r="A20" t="s">
        <v>322</v>
      </c>
    </row>
    <row r="21" spans="1:3">
      <c s="4" r="A21" t="s">
        <v>323</v>
      </c>
      <c s="5" r="B21" t="n">
        <v>23265</v>
      </c>
      <c s="5" r="C21" t="n">
        <v>27723</v>
      </c>
    </row>
    <row r="22" spans="1:3">
      <c s="4" r="A22" t="s">
        <v>324</v>
      </c>
      <c s="5" r="B22" t="n">
        <v>24146</v>
      </c>
      <c s="7" r="C22" t="n">
        <v>28750</v>
      </c>
    </row>
    <row r="23" spans="1:3">
      <c s="4" r="A23" t="s">
        <v>325</v>
      </c>
      <c s="5" r="B23" t="n">
        <v>4133</v>
      </c>
    </row>
    <row r="24" spans="1:3">
      <c s="4" r="A24" t="s">
        <v>326</v>
      </c>
      <c s="7" r="B24" t="n">
        <v>414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329</v>
      </c>
      <c s="2" r="B1" t="s">
        <v>1</v>
      </c>
    </row>
    <row r="2" spans="1:3">
      <c s="2" r="B2" t="s">
        <v>2</v>
      </c>
      <c s="2" r="C2" t="s">
        <v>82</v>
      </c>
    </row>
    <row r="3" spans="1:3">
      <c s="3" r="A3" t="s">
        <v>208</v>
      </c>
    </row>
    <row r="4" spans="1:3">
      <c s="4" r="A4" t="s">
        <v>330</v>
      </c>
      <c s="5" r="B4" t="n">
        <v>0</v>
      </c>
      <c s="5" r="C4"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31</v>
      </c>
      <c s="2" r="B1" t="s">
        <v>2</v>
      </c>
      <c s="2" r="C1" t="s">
        <v>30</v>
      </c>
      <c s="2" r="D1" t="s">
        <v>82</v>
      </c>
      <c s="2" r="E1" t="s">
        <v>332</v>
      </c>
    </row>
    <row r="2" spans="1:5">
      <c s="3" r="A2" t="s">
        <v>333</v>
      </c>
    </row>
    <row r="3" spans="1:5">
      <c s="4" r="A3" t="s">
        <v>334</v>
      </c>
      <c s="7" r="B3" t="n">
        <v>1015654</v>
      </c>
      <c s="7" r="C3" t="n">
        <v>889150</v>
      </c>
    </row>
    <row r="4" spans="1:5">
      <c s="4" r="A4" t="s">
        <v>335</v>
      </c>
      <c s="5" r="B4" t="n">
        <v>518</v>
      </c>
      <c s="5" r="C4" t="n">
        <v>429</v>
      </c>
    </row>
    <row r="5" spans="1:5">
      <c s="4" r="A5" t="s">
        <v>336</v>
      </c>
      <c s="5" r="B5" t="n">
        <v>1015136</v>
      </c>
      <c s="5" r="C5" t="n">
        <v>888721</v>
      </c>
    </row>
    <row r="6" spans="1:5">
      <c s="4" r="A6" t="s">
        <v>337</v>
      </c>
      <c s="5" r="B6" t="n">
        <v>-9391</v>
      </c>
      <c s="5" r="C6" t="n">
        <v>-9802</v>
      </c>
      <c s="7" r="D6" t="n">
        <v>-9018</v>
      </c>
      <c s="7" r="E6" t="n">
        <v>-9119</v>
      </c>
    </row>
    <row r="7" spans="1:5">
      <c s="4" r="A7" t="s">
        <v>338</v>
      </c>
      <c s="5" r="B7" t="n">
        <v>1005745</v>
      </c>
      <c s="5" r="C7" t="n">
        <v>878919</v>
      </c>
    </row>
    <row r="8" spans="1:5">
      <c s="4" r="A8" t="s">
        <v>339</v>
      </c>
    </row>
    <row r="9" spans="1:5">
      <c s="3" r="A9" t="s">
        <v>333</v>
      </c>
    </row>
    <row r="10" spans="1:5">
      <c s="4" r="A10" t="s">
        <v>334</v>
      </c>
      <c s="5" r="B10" t="n">
        <v>148509</v>
      </c>
      <c s="5" r="C10" t="n">
        <v>131657</v>
      </c>
    </row>
    <row r="11" spans="1:5">
      <c s="4" r="A11" t="s">
        <v>337</v>
      </c>
      <c s="5" r="B11" t="n">
        <v>-1578</v>
      </c>
      <c s="5" r="C11" t="n">
        <v>-1523</v>
      </c>
      <c s="5" r="D11" t="n">
        <v>-1630</v>
      </c>
      <c s="5" r="E11" t="n">
        <v>-1398</v>
      </c>
    </row>
    <row r="12" spans="1:5">
      <c s="4" r="A12" t="s">
        <v>340</v>
      </c>
    </row>
    <row r="13" spans="1:5">
      <c s="3" r="A13" t="s">
        <v>333</v>
      </c>
    </row>
    <row r="14" spans="1:5">
      <c s="4" r="A14" t="s">
        <v>334</v>
      </c>
      <c s="5" r="B14" t="n">
        <v>74780</v>
      </c>
      <c s="5" r="C14" t="n">
        <v>82600</v>
      </c>
    </row>
    <row r="15" spans="1:5">
      <c s="4" r="A15" t="s">
        <v>337</v>
      </c>
      <c s="5" r="B15" t="n">
        <v>-500</v>
      </c>
      <c s="5" r="C15" t="n">
        <v>-955</v>
      </c>
      <c s="5" r="D15" t="n">
        <v>-175</v>
      </c>
    </row>
    <row r="16" spans="1:5">
      <c s="4" r="A16" t="s">
        <v>341</v>
      </c>
    </row>
    <row r="17" spans="1:5">
      <c s="3" r="A17" t="s">
        <v>333</v>
      </c>
    </row>
    <row r="18" spans="1:5">
      <c s="4" r="A18" t="s">
        <v>334</v>
      </c>
      <c s="5" r="B18" t="n">
        <v>665484</v>
      </c>
      <c s="5" r="C18" t="n">
        <v>577268</v>
      </c>
    </row>
    <row r="19" spans="1:5">
      <c s="4" r="A19" t="s">
        <v>337</v>
      </c>
      <c s="5" r="B19" t="n">
        <v>-5306</v>
      </c>
      <c s="5" r="C19" t="n">
        <v>-5047</v>
      </c>
      <c s="5" r="D19" t="n">
        <v>-5117</v>
      </c>
      <c s="5" r="E19" t="n">
        <v>-4449</v>
      </c>
    </row>
    <row r="20" spans="1:5">
      <c s="4" r="A20" t="s">
        <v>342</v>
      </c>
    </row>
    <row r="21" spans="1:5">
      <c s="3" r="A21" t="s">
        <v>333</v>
      </c>
    </row>
    <row r="22" spans="1:5">
      <c s="4" r="A22" t="s">
        <v>334</v>
      </c>
      <c s="5" r="B22" t="n">
        <v>110374</v>
      </c>
      <c s="5" r="C22" t="n">
        <v>83663</v>
      </c>
    </row>
    <row r="23" spans="1:5">
      <c s="4" r="A23" t="s">
        <v>337</v>
      </c>
      <c s="5" r="B23" t="n">
        <v>-851</v>
      </c>
      <c s="5" r="C23" t="n">
        <v>-647</v>
      </c>
      <c s="5" r="D23" t="n">
        <v>-734</v>
      </c>
      <c s="5" r="E23" t="n">
        <v>-964</v>
      </c>
    </row>
    <row r="24" spans="1:5">
      <c s="4" r="A24" t="s">
        <v>343</v>
      </c>
    </row>
    <row r="25" spans="1:5">
      <c s="3" r="A25" t="s">
        <v>333</v>
      </c>
    </row>
    <row r="26" spans="1:5">
      <c s="4" r="A26" t="s">
        <v>334</v>
      </c>
      <c s="5" r="B26" t="n">
        <v>16507</v>
      </c>
      <c s="5" r="C26" t="n">
        <v>13962</v>
      </c>
    </row>
    <row r="27" spans="1:5">
      <c s="4" r="A27" t="s">
        <v>337</v>
      </c>
      <c s="7" r="B27" t="n">
        <v>-485</v>
      </c>
      <c s="7" r="C27" t="n">
        <v>-562</v>
      </c>
      <c s="7" r="D27" t="n">
        <v>-184</v>
      </c>
      <c s="7" r="E27" t="n">
        <v>-2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4</v>
      </c>
      <c s="2" r="B1" t="s">
        <v>1</v>
      </c>
    </row>
    <row r="2" spans="1:3">
      <c s="2" r="B2" t="s">
        <v>2</v>
      </c>
      <c s="2" r="C2" t="s">
        <v>82</v>
      </c>
    </row>
    <row r="3" spans="1:3">
      <c s="3" r="A3" t="s">
        <v>345</v>
      </c>
    </row>
    <row r="4" spans="1:3">
      <c s="4" r="A4" t="s">
        <v>346</v>
      </c>
      <c s="7" r="B4" t="n">
        <v>9802</v>
      </c>
      <c s="7" r="C4" t="n">
        <v>9119</v>
      </c>
    </row>
    <row r="5" spans="1:3">
      <c s="4" r="A5" t="s">
        <v>347</v>
      </c>
      <c s="5" r="B5" t="n">
        <v>482</v>
      </c>
      <c s="5" r="C5" t="n">
        <v>152</v>
      </c>
    </row>
    <row r="6" spans="1:3">
      <c s="4" r="A6" t="s">
        <v>348</v>
      </c>
      <c s="5" r="B6" t="n">
        <v>-2540</v>
      </c>
      <c s="5" r="C6" t="n">
        <v>-563</v>
      </c>
    </row>
    <row r="7" spans="1:3">
      <c s="4" r="A7" t="s">
        <v>349</v>
      </c>
      <c s="5" r="B7" t="n">
        <v>1647</v>
      </c>
      <c s="5" r="C7" t="n">
        <v>310</v>
      </c>
    </row>
    <row r="8" spans="1:3">
      <c s="4" r="A8" t="s">
        <v>346</v>
      </c>
      <c s="5" r="B8" t="n">
        <v>9391</v>
      </c>
      <c s="5" r="C8" t="n">
        <v>9018</v>
      </c>
    </row>
    <row r="9" spans="1:3">
      <c s="4" r="A9" t="s">
        <v>350</v>
      </c>
      <c s="5" r="B9" t="n">
        <v>223</v>
      </c>
    </row>
    <row r="10" spans="1:3">
      <c s="4" r="A10" t="s">
        <v>351</v>
      </c>
      <c s="5" r="B10" t="n">
        <v>9168</v>
      </c>
      <c s="5" r="C10" t="n">
        <v>9018</v>
      </c>
    </row>
    <row r="11" spans="1:3">
      <c s="3" r="A11" t="s">
        <v>352</v>
      </c>
    </row>
    <row r="12" spans="1:3">
      <c s="4" r="A12" t="s">
        <v>353</v>
      </c>
      <c s="5" r="B12" t="n">
        <v>1249</v>
      </c>
      <c s="5" r="C12" t="n">
        <v>1087</v>
      </c>
    </row>
    <row r="13" spans="1:3">
      <c s="4" r="A13" t="s">
        <v>354</v>
      </c>
      <c s="5" r="B13" t="n">
        <v>1008790</v>
      </c>
      <c s="5" r="C13" t="n">
        <v>705304</v>
      </c>
    </row>
    <row r="14" spans="1:3">
      <c s="4" r="A14" t="s">
        <v>355</v>
      </c>
      <c s="5" r="B14" t="n">
        <v>5615</v>
      </c>
    </row>
    <row r="15" spans="1:3">
      <c s="4" r="A15" t="s">
        <v>339</v>
      </c>
    </row>
    <row r="16" spans="1:3">
      <c s="3" r="A16" t="s">
        <v>345</v>
      </c>
    </row>
    <row r="17" spans="1:3">
      <c s="4" r="A17" t="s">
        <v>346</v>
      </c>
      <c s="5" r="B17" t="n">
        <v>1523</v>
      </c>
      <c s="5" r="C17" t="n">
        <v>1398</v>
      </c>
    </row>
    <row r="18" spans="1:3">
      <c s="4" r="A18" t="s">
        <v>347</v>
      </c>
      <c s="5" r="B18" t="n">
        <v>10</v>
      </c>
      <c s="5" r="C18" t="n">
        <v>183</v>
      </c>
    </row>
    <row r="19" spans="1:3">
      <c s="4" r="A19" t="s">
        <v>348</v>
      </c>
      <c s="5" r="B19" t="n">
        <v>-11</v>
      </c>
      <c s="5" r="C19" t="n">
        <v>-3</v>
      </c>
    </row>
    <row r="20" spans="1:3">
      <c s="4" r="A20" t="s">
        <v>349</v>
      </c>
      <c s="5" r="B20" t="n">
        <v>56</v>
      </c>
      <c s="5" r="C20" t="n">
        <v>52</v>
      </c>
    </row>
    <row r="21" spans="1:3">
      <c s="4" r="A21" t="s">
        <v>346</v>
      </c>
      <c s="5" r="B21" t="n">
        <v>1578</v>
      </c>
      <c s="5" r="C21" t="n">
        <v>1630</v>
      </c>
    </row>
    <row r="22" spans="1:3">
      <c s="4" r="A22" t="s">
        <v>351</v>
      </c>
      <c s="5" r="B22" t="n">
        <v>1578</v>
      </c>
      <c s="5" r="C22" t="n">
        <v>1630</v>
      </c>
    </row>
    <row r="23" spans="1:3">
      <c s="3" r="A23" t="s">
        <v>352</v>
      </c>
    </row>
    <row r="24" spans="1:3">
      <c s="4" r="A24" t="s">
        <v>354</v>
      </c>
      <c s="5" r="B24" t="n">
        <v>148307</v>
      </c>
      <c s="5" r="C24" t="n">
        <v>95532</v>
      </c>
    </row>
    <row r="25" spans="1:3">
      <c s="4" r="A25" t="s">
        <v>355</v>
      </c>
      <c s="5" r="B25" t="n">
        <v>202</v>
      </c>
    </row>
    <row r="26" spans="1:3">
      <c s="4" r="A26" t="s">
        <v>340</v>
      </c>
    </row>
    <row r="27" spans="1:3">
      <c s="3" r="A27" t="s">
        <v>345</v>
      </c>
    </row>
    <row r="28" spans="1:3">
      <c s="4" r="A28" t="s">
        <v>346</v>
      </c>
      <c s="5" r="B28" t="n">
        <v>955</v>
      </c>
    </row>
    <row r="29" spans="1:3">
      <c s="4" r="A29" t="s">
        <v>347</v>
      </c>
      <c s="5" r="B29" t="n">
        <v>-256</v>
      </c>
      <c s="5" r="C29" t="n">
        <v>152</v>
      </c>
    </row>
    <row r="30" spans="1:3">
      <c s="4" r="A30" t="s">
        <v>348</v>
      </c>
      <c s="5" r="B30" t="n">
        <v>-1645</v>
      </c>
      <c s="5" r="C30" t="n">
        <v>-167</v>
      </c>
    </row>
    <row r="31" spans="1:3">
      <c s="4" r="A31" t="s">
        <v>349</v>
      </c>
      <c s="5" r="B31" t="n">
        <v>1446</v>
      </c>
      <c s="5" r="C31" t="n">
        <v>190</v>
      </c>
    </row>
    <row r="32" spans="1:3">
      <c s="4" r="A32" t="s">
        <v>346</v>
      </c>
      <c s="5" r="B32" t="n">
        <v>500</v>
      </c>
      <c s="5" r="C32" t="n">
        <v>175</v>
      </c>
    </row>
    <row r="33" spans="1:3">
      <c s="4" r="A33" t="s">
        <v>351</v>
      </c>
      <c s="5" r="B33" t="n">
        <v>500</v>
      </c>
      <c s="5" r="C33" t="n">
        <v>175</v>
      </c>
    </row>
    <row r="34" spans="1:3">
      <c s="3" r="A34" t="s">
        <v>352</v>
      </c>
    </row>
    <row r="35" spans="1:3">
      <c s="4" r="A35" t="s">
        <v>354</v>
      </c>
      <c s="5" r="B35" t="n">
        <v>74780</v>
      </c>
      <c s="5" r="C35" t="n">
        <v>81926</v>
      </c>
    </row>
    <row r="36" spans="1:3">
      <c s="4" r="A36" t="s">
        <v>341</v>
      </c>
    </row>
    <row r="37" spans="1:3">
      <c s="3" r="A37" t="s">
        <v>345</v>
      </c>
    </row>
    <row r="38" spans="1:3">
      <c s="4" r="A38" t="s">
        <v>346</v>
      </c>
      <c s="5" r="B38" t="n">
        <v>5047</v>
      </c>
      <c s="5" r="C38" t="n">
        <v>4449</v>
      </c>
    </row>
    <row r="39" spans="1:3">
      <c s="4" r="A39" t="s">
        <v>347</v>
      </c>
      <c s="5" r="B39" t="n">
        <v>966</v>
      </c>
      <c s="5" r="C39" t="n">
        <v>1030</v>
      </c>
    </row>
    <row r="40" spans="1:3">
      <c s="4" r="A40" t="s">
        <v>348</v>
      </c>
      <c s="5" r="B40" t="n">
        <v>-764</v>
      </c>
      <c s="5" r="C40" t="n">
        <v>-393</v>
      </c>
    </row>
    <row r="41" spans="1:3">
      <c s="4" r="A41" t="s">
        <v>349</v>
      </c>
      <c s="5" r="B41" t="n">
        <v>57</v>
      </c>
      <c s="5" r="C41" t="n">
        <v>31</v>
      </c>
    </row>
    <row r="42" spans="1:3">
      <c s="4" r="A42" t="s">
        <v>346</v>
      </c>
      <c s="5" r="B42" t="n">
        <v>5306</v>
      </c>
      <c s="5" r="C42" t="n">
        <v>5117</v>
      </c>
    </row>
    <row r="43" spans="1:3">
      <c s="4" r="A43" t="s">
        <v>350</v>
      </c>
      <c s="5" r="B43" t="n">
        <v>223</v>
      </c>
    </row>
    <row r="44" spans="1:3">
      <c s="4" r="A44" t="s">
        <v>351</v>
      </c>
      <c s="5" r="B44" t="n">
        <v>5083</v>
      </c>
      <c s="5" r="C44" t="n">
        <v>5117</v>
      </c>
    </row>
    <row r="45" spans="1:3">
      <c s="3" r="A45" t="s">
        <v>352</v>
      </c>
    </row>
    <row r="46" spans="1:3">
      <c s="4" r="A46" t="s">
        <v>353</v>
      </c>
      <c s="5" r="B46" t="n">
        <v>996</v>
      </c>
      <c s="5" r="C46" t="n">
        <v>1087</v>
      </c>
    </row>
    <row r="47" spans="1:3">
      <c s="4" r="A47" t="s">
        <v>354</v>
      </c>
      <c s="5" r="B47" t="n">
        <v>659634</v>
      </c>
      <c s="5" r="C47" t="n">
        <v>449682</v>
      </c>
    </row>
    <row r="48" spans="1:3">
      <c s="4" r="A48" t="s">
        <v>355</v>
      </c>
      <c s="5" r="B48" t="n">
        <v>4854</v>
      </c>
    </row>
    <row r="49" spans="1:3">
      <c s="4" r="A49" t="s">
        <v>342</v>
      </c>
    </row>
    <row r="50" spans="1:3">
      <c s="3" r="A50" t="s">
        <v>345</v>
      </c>
    </row>
    <row r="51" spans="1:3">
      <c s="4" r="A51" t="s">
        <v>346</v>
      </c>
      <c s="5" r="B51" t="n">
        <v>647</v>
      </c>
      <c s="5" r="C51" t="n">
        <v>964</v>
      </c>
    </row>
    <row r="52" spans="1:3">
      <c s="4" r="A52" t="s">
        <v>347</v>
      </c>
      <c s="5" r="B52" t="n">
        <v>121</v>
      </c>
      <c s="5" r="C52" t="n">
        <v>-255</v>
      </c>
    </row>
    <row r="53" spans="1:3">
      <c s="4" r="A53" t="s">
        <v>349</v>
      </c>
      <c s="5" r="B53" t="n">
        <v>83</v>
      </c>
      <c s="5" r="C53" t="n">
        <v>25</v>
      </c>
    </row>
    <row r="54" spans="1:3">
      <c s="4" r="A54" t="s">
        <v>346</v>
      </c>
      <c s="5" r="B54" t="n">
        <v>851</v>
      </c>
      <c s="5" r="C54" t="n">
        <v>734</v>
      </c>
    </row>
    <row r="55" spans="1:3">
      <c s="4" r="A55" t="s">
        <v>351</v>
      </c>
      <c s="5" r="B55" t="n">
        <v>851</v>
      </c>
      <c s="5" r="C55" t="n">
        <v>734</v>
      </c>
    </row>
    <row r="56" spans="1:3">
      <c s="3" r="A56" t="s">
        <v>352</v>
      </c>
    </row>
    <row r="57" spans="1:3">
      <c s="4" r="A57" t="s">
        <v>353</v>
      </c>
      <c s="5" r="B57" t="n">
        <v>175</v>
      </c>
    </row>
    <row r="58" spans="1:3">
      <c s="4" r="A58" t="s">
        <v>354</v>
      </c>
      <c s="5" r="B58" t="n">
        <v>109872</v>
      </c>
      <c s="5" r="C58" t="n">
        <v>70501</v>
      </c>
    </row>
    <row r="59" spans="1:3">
      <c s="4" r="A59" t="s">
        <v>355</v>
      </c>
      <c s="5" r="B59" t="n">
        <v>327</v>
      </c>
    </row>
    <row r="60" spans="1:3">
      <c s="4" r="A60" t="s">
        <v>343</v>
      </c>
    </row>
    <row r="61" spans="1:3">
      <c s="3" r="A61" t="s">
        <v>345</v>
      </c>
    </row>
    <row r="62" spans="1:3">
      <c s="4" r="A62" t="s">
        <v>346</v>
      </c>
      <c s="5" r="B62" t="n">
        <v>562</v>
      </c>
      <c s="5" r="C62" t="n">
        <v>243</v>
      </c>
    </row>
    <row r="63" spans="1:3">
      <c s="4" r="A63" t="s">
        <v>347</v>
      </c>
      <c s="5" r="B63" t="n">
        <v>38</v>
      </c>
      <c s="5" r="C63" t="n">
        <v>-71</v>
      </c>
    </row>
    <row r="64" spans="1:3">
      <c s="4" r="A64" t="s">
        <v>348</v>
      </c>
      <c s="5" r="B64" t="n">
        <v>-120</v>
      </c>
    </row>
    <row r="65" spans="1:3">
      <c s="4" r="A65" t="s">
        <v>349</v>
      </c>
      <c s="5" r="B65" t="n">
        <v>5</v>
      </c>
      <c s="5" r="C65" t="n">
        <v>12</v>
      </c>
    </row>
    <row r="66" spans="1:3">
      <c s="4" r="A66" t="s">
        <v>346</v>
      </c>
      <c s="5" r="B66" t="n">
        <v>485</v>
      </c>
      <c s="5" r="C66" t="n">
        <v>184</v>
      </c>
    </row>
    <row r="67" spans="1:3">
      <c s="4" r="A67" t="s">
        <v>351</v>
      </c>
      <c s="5" r="B67" t="n">
        <v>485</v>
      </c>
      <c s="5" r="C67" t="n">
        <v>184</v>
      </c>
    </row>
    <row r="68" spans="1:3">
      <c s="3" r="A68" t="s">
        <v>352</v>
      </c>
    </row>
    <row r="69" spans="1:3">
      <c s="4" r="A69" t="s">
        <v>353</v>
      </c>
      <c s="5" r="B69" t="n">
        <v>78</v>
      </c>
    </row>
    <row r="70" spans="1:3">
      <c s="4" r="A70" t="s">
        <v>354</v>
      </c>
      <c s="5" r="B70" t="n">
        <v>16197</v>
      </c>
      <c s="5" r="C70" t="n">
        <v>7663</v>
      </c>
    </row>
    <row r="71" spans="1:3">
      <c s="4" r="A71" t="s">
        <v>355</v>
      </c>
      <c s="5" r="B71" t="n">
        <v>232</v>
      </c>
    </row>
    <row r="72" spans="1:3">
      <c s="4" r="A72" t="s">
        <v>356</v>
      </c>
    </row>
    <row r="73" spans="1:3">
      <c s="3" r="A73" t="s">
        <v>345</v>
      </c>
    </row>
    <row r="74" spans="1:3">
      <c s="4" r="A74" t="s">
        <v>346</v>
      </c>
      <c s="5" r="B74" t="n">
        <v>1068</v>
      </c>
      <c s="5" r="C74" t="n">
        <v>2065</v>
      </c>
    </row>
    <row r="75" spans="1:3">
      <c s="4" r="A75" t="s">
        <v>347</v>
      </c>
      <c s="5" r="B75" t="n">
        <v>-397</v>
      </c>
      <c s="5" r="C75" t="n">
        <v>-887</v>
      </c>
    </row>
    <row r="76" spans="1:3">
      <c s="4" r="A76" t="s">
        <v>346</v>
      </c>
      <c s="5" r="B76" t="n">
        <v>671</v>
      </c>
      <c s="5" r="C76" t="n">
        <v>1178</v>
      </c>
    </row>
    <row r="77" spans="1:3">
      <c s="4" r="A77" t="s">
        <v>351</v>
      </c>
      <c s="7" r="B77" t="n">
        <v>671</v>
      </c>
      <c s="7" r="C77" t="n">
        <v>11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57</v>
      </c>
      <c s="2" r="B1" t="s">
        <v>1</v>
      </c>
      <c s="2" r="C1" t="s">
        <v>358</v>
      </c>
    </row>
    <row r="2" spans="1:3">
      <c s="2" r="B2" t="s">
        <v>2</v>
      </c>
      <c s="2" r="C2" t="s">
        <v>30</v>
      </c>
    </row>
    <row r="3" spans="1:3">
      <c s="3" r="A3" t="s">
        <v>359</v>
      </c>
    </row>
    <row r="4" spans="1:3">
      <c s="4" r="A4" t="s">
        <v>360</v>
      </c>
      <c s="7" r="B4" t="n">
        <v>1026</v>
      </c>
      <c s="7" r="C4" t="n">
        <v>1052</v>
      </c>
    </row>
    <row r="5" spans="1:3">
      <c s="4" r="A5" t="s">
        <v>361</v>
      </c>
      <c s="5" r="B5" t="n">
        <v>1458</v>
      </c>
      <c s="5" r="C5" t="n">
        <v>2030</v>
      </c>
    </row>
    <row r="6" spans="1:3">
      <c s="4" r="A6" t="s">
        <v>362</v>
      </c>
      <c s="5" r="B6" t="n">
        <v>2037</v>
      </c>
      <c s="5" r="C6" t="n">
        <v>1794</v>
      </c>
    </row>
    <row r="7" spans="1:3">
      <c s="3" r="A7" t="s">
        <v>363</v>
      </c>
    </row>
    <row r="8" spans="1:3">
      <c s="4" r="A8" t="s">
        <v>364</v>
      </c>
      <c s="5" r="B8" t="n">
        <v>223</v>
      </c>
      <c s="5" r="C8" t="n">
        <v>2829</v>
      </c>
    </row>
    <row r="9" spans="1:3">
      <c s="4" r="A9" t="s">
        <v>365</v>
      </c>
      <c s="5" r="B9" t="n">
        <v>227</v>
      </c>
      <c s="5" r="C9" t="n">
        <v>2829</v>
      </c>
    </row>
    <row r="10" spans="1:3">
      <c s="4" r="A10" t="s">
        <v>366</v>
      </c>
      <c s="5" r="B10" t="n">
        <v>223</v>
      </c>
      <c s="5" r="C10" t="n">
        <v>873</v>
      </c>
    </row>
    <row r="11" spans="1:3">
      <c s="4" r="A11" t="s">
        <v>367</v>
      </c>
      <c s="5" r="B11" t="n">
        <v>1224</v>
      </c>
      <c s="5" r="C11" t="n">
        <v>566</v>
      </c>
    </row>
    <row r="12" spans="1:3">
      <c s="3" r="A12" t="s">
        <v>368</v>
      </c>
    </row>
    <row r="13" spans="1:3">
      <c s="4" r="A13" t="s">
        <v>369</v>
      </c>
      <c s="5" r="B13" t="n">
        <v>1249</v>
      </c>
      <c s="5" r="C13" t="n">
        <v>3881</v>
      </c>
    </row>
    <row r="14" spans="1:3">
      <c s="4" r="A14" t="s">
        <v>370</v>
      </c>
      <c s="5" r="B14" t="n">
        <v>1685</v>
      </c>
      <c s="5" r="C14" t="n">
        <v>4859</v>
      </c>
    </row>
    <row r="15" spans="1:3">
      <c s="4" r="A15" t="s">
        <v>371</v>
      </c>
      <c s="5" r="B15" t="n">
        <v>223</v>
      </c>
      <c s="5" r="C15" t="n">
        <v>873</v>
      </c>
    </row>
    <row r="16" spans="1:3">
      <c s="4" r="A16" t="s">
        <v>372</v>
      </c>
      <c s="5" r="B16" t="n">
        <v>3261</v>
      </c>
      <c s="5" r="C16" t="n">
        <v>2360</v>
      </c>
    </row>
    <row r="17" spans="1:3">
      <c s="4" r="A17" t="s">
        <v>339</v>
      </c>
    </row>
    <row r="18" spans="1:3">
      <c s="3" r="A18" t="s">
        <v>359</v>
      </c>
    </row>
    <row r="19" spans="1:3">
      <c s="4" r="A19" t="s">
        <v>362</v>
      </c>
      <c s="5" r="C19" t="n">
        <v>24</v>
      </c>
    </row>
    <row r="20" spans="1:3">
      <c s="3" r="A20" t="s">
        <v>368</v>
      </c>
    </row>
    <row r="21" spans="1:3">
      <c s="4" r="A21" t="s">
        <v>372</v>
      </c>
      <c s="5" r="C21" t="n">
        <v>24</v>
      </c>
    </row>
    <row r="22" spans="1:3">
      <c s="4" r="A22" t="s">
        <v>340</v>
      </c>
    </row>
    <row r="23" spans="1:3">
      <c s="3" r="A23" t="s">
        <v>363</v>
      </c>
    </row>
    <row r="24" spans="1:3">
      <c s="4" r="A24" t="s">
        <v>364</v>
      </c>
      <c s="5" r="C24" t="n">
        <v>1605</v>
      </c>
    </row>
    <row r="25" spans="1:3">
      <c s="4" r="A25" t="s">
        <v>365</v>
      </c>
      <c s="5" r="C25" t="n">
        <v>1605</v>
      </c>
    </row>
    <row r="26" spans="1:3">
      <c s="4" r="A26" t="s">
        <v>366</v>
      </c>
      <c s="5" r="C26" t="n">
        <v>473</v>
      </c>
    </row>
    <row r="27" spans="1:3">
      <c s="4" r="A27" t="s">
        <v>367</v>
      </c>
      <c s="5" r="B27" t="n">
        <v>816</v>
      </c>
      <c s="5" r="C27" t="n">
        <v>321</v>
      </c>
    </row>
    <row r="28" spans="1:3">
      <c s="3" r="A28" t="s">
        <v>368</v>
      </c>
    </row>
    <row r="29" spans="1:3">
      <c s="4" r="A29" t="s">
        <v>369</v>
      </c>
      <c s="5" r="C29" t="n">
        <v>1605</v>
      </c>
    </row>
    <row r="30" spans="1:3">
      <c s="4" r="A30" t="s">
        <v>370</v>
      </c>
      <c s="5" r="C30" t="n">
        <v>1605</v>
      </c>
    </row>
    <row r="31" spans="1:3">
      <c s="4" r="A31" t="s">
        <v>371</v>
      </c>
      <c s="5" r="C31" t="n">
        <v>473</v>
      </c>
    </row>
    <row r="32" spans="1:3">
      <c s="4" r="A32" t="s">
        <v>372</v>
      </c>
      <c s="5" r="B32" t="n">
        <v>816</v>
      </c>
      <c s="5" r="C32" t="n">
        <v>321</v>
      </c>
    </row>
    <row r="33" spans="1:3">
      <c s="4" r="A33" t="s">
        <v>341</v>
      </c>
    </row>
    <row r="34" spans="1:3">
      <c s="3" r="A34" t="s">
        <v>359</v>
      </c>
    </row>
    <row r="35" spans="1:3">
      <c s="4" r="A35" t="s">
        <v>360</v>
      </c>
      <c s="5" r="B35" t="n">
        <v>773</v>
      </c>
      <c s="5" r="C35" t="n">
        <v>1052</v>
      </c>
    </row>
    <row r="36" spans="1:3">
      <c s="4" r="A36" t="s">
        <v>361</v>
      </c>
      <c s="5" r="B36" t="n">
        <v>1181</v>
      </c>
      <c s="5" r="C36" t="n">
        <v>2030</v>
      </c>
    </row>
    <row r="37" spans="1:3">
      <c s="4" r="A37" t="s">
        <v>362</v>
      </c>
      <c s="5" r="B37" t="n">
        <v>1899</v>
      </c>
      <c s="5" r="C37" t="n">
        <v>1770</v>
      </c>
    </row>
    <row r="38" spans="1:3">
      <c s="3" r="A38" t="s">
        <v>363</v>
      </c>
    </row>
    <row r="39" spans="1:3">
      <c s="4" r="A39" t="s">
        <v>364</v>
      </c>
      <c s="5" r="B39" t="n">
        <v>223</v>
      </c>
      <c s="5" r="C39" t="n">
        <v>1026</v>
      </c>
    </row>
    <row r="40" spans="1:3">
      <c s="4" r="A40" t="s">
        <v>365</v>
      </c>
      <c s="5" r="B40" t="n">
        <v>227</v>
      </c>
      <c s="5" r="C40" t="n">
        <v>1026</v>
      </c>
    </row>
    <row r="41" spans="1:3">
      <c s="4" r="A41" t="s">
        <v>366</v>
      </c>
      <c s="5" r="B41" t="n">
        <v>223</v>
      </c>
      <c s="5" r="C41" t="n">
        <v>350</v>
      </c>
    </row>
    <row r="42" spans="1:3">
      <c s="4" r="A42" t="s">
        <v>367</v>
      </c>
      <c s="5" r="B42" t="n">
        <v>312</v>
      </c>
      <c s="5" r="C42" t="n">
        <v>205</v>
      </c>
    </row>
    <row r="43" spans="1:3">
      <c s="3" r="A43" t="s">
        <v>368</v>
      </c>
    </row>
    <row r="44" spans="1:3">
      <c s="4" r="A44" t="s">
        <v>369</v>
      </c>
      <c s="5" r="B44" t="n">
        <v>996</v>
      </c>
      <c s="5" r="C44" t="n">
        <v>2078</v>
      </c>
    </row>
    <row r="45" spans="1:3">
      <c s="4" r="A45" t="s">
        <v>370</v>
      </c>
      <c s="5" r="B45" t="n">
        <v>1408</v>
      </c>
      <c s="5" r="C45" t="n">
        <v>3056</v>
      </c>
    </row>
    <row r="46" spans="1:3">
      <c s="4" r="A46" t="s">
        <v>371</v>
      </c>
      <c s="5" r="B46" t="n">
        <v>223</v>
      </c>
      <c s="5" r="C46" t="n">
        <v>350</v>
      </c>
    </row>
    <row r="47" spans="1:3">
      <c s="4" r="A47" t="s">
        <v>372</v>
      </c>
      <c s="5" r="B47" t="n">
        <v>2211</v>
      </c>
      <c s="5" r="C47" t="n">
        <v>1975</v>
      </c>
    </row>
    <row r="48" spans="1:3">
      <c s="4" r="A48" t="s">
        <v>342</v>
      </c>
    </row>
    <row r="49" spans="1:3">
      <c s="3" r="A49" t="s">
        <v>359</v>
      </c>
    </row>
    <row r="50" spans="1:3">
      <c s="4" r="A50" t="s">
        <v>360</v>
      </c>
      <c s="5" r="B50" t="n">
        <v>175</v>
      </c>
    </row>
    <row r="51" spans="1:3">
      <c s="4" r="A51" t="s">
        <v>361</v>
      </c>
      <c s="5" r="B51" t="n">
        <v>184</v>
      </c>
    </row>
    <row r="52" spans="1:3">
      <c s="4" r="A52" t="s">
        <v>362</v>
      </c>
      <c s="5" r="B52" t="n">
        <v>89</v>
      </c>
    </row>
    <row r="53" spans="1:3">
      <c s="3" r="A53" t="s">
        <v>363</v>
      </c>
    </row>
    <row r="54" spans="1:3">
      <c s="4" r="A54" t="s">
        <v>364</v>
      </c>
      <c s="5" r="C54" t="n">
        <v>198</v>
      </c>
    </row>
    <row r="55" spans="1:3">
      <c s="4" r="A55" t="s">
        <v>365</v>
      </c>
      <c s="5" r="C55" t="n">
        <v>198</v>
      </c>
    </row>
    <row r="56" spans="1:3">
      <c s="4" r="A56" t="s">
        <v>366</v>
      </c>
      <c s="5" r="C56" t="n">
        <v>50</v>
      </c>
    </row>
    <row r="57" spans="1:3">
      <c s="4" r="A57" t="s">
        <v>367</v>
      </c>
      <c s="5" r="B57" t="n">
        <v>96</v>
      </c>
      <c s="5" r="C57" t="n">
        <v>40</v>
      </c>
    </row>
    <row r="58" spans="1:3">
      <c s="3" r="A58" t="s">
        <v>368</v>
      </c>
    </row>
    <row r="59" spans="1:3">
      <c s="4" r="A59" t="s">
        <v>369</v>
      </c>
      <c s="5" r="B59" t="n">
        <v>175</v>
      </c>
      <c s="5" r="C59" t="n">
        <v>198</v>
      </c>
    </row>
    <row r="60" spans="1:3">
      <c s="4" r="A60" t="s">
        <v>370</v>
      </c>
      <c s="5" r="B60" t="n">
        <v>184</v>
      </c>
      <c s="5" r="C60" t="n">
        <v>198</v>
      </c>
    </row>
    <row r="61" spans="1:3">
      <c s="4" r="A61" t="s">
        <v>371</v>
      </c>
      <c s="5" r="C61" t="n">
        <v>50</v>
      </c>
    </row>
    <row r="62" spans="1:3">
      <c s="4" r="A62" t="s">
        <v>372</v>
      </c>
      <c s="5" r="B62" t="n">
        <v>185</v>
      </c>
      <c s="7" r="C62" t="n">
        <v>40</v>
      </c>
    </row>
    <row r="63" spans="1:3">
      <c s="4" r="A63" t="s">
        <v>343</v>
      </c>
    </row>
    <row r="64" spans="1:3">
      <c s="3" r="A64" t="s">
        <v>359</v>
      </c>
    </row>
    <row r="65" spans="1:3">
      <c s="4" r="A65" t="s">
        <v>360</v>
      </c>
      <c s="5" r="B65" t="n">
        <v>78</v>
      </c>
    </row>
    <row r="66" spans="1:3">
      <c s="4" r="A66" t="s">
        <v>361</v>
      </c>
      <c s="5" r="B66" t="n">
        <v>93</v>
      </c>
    </row>
    <row r="67" spans="1:3">
      <c s="4" r="A67" t="s">
        <v>362</v>
      </c>
      <c s="5" r="B67" t="n">
        <v>49</v>
      </c>
    </row>
    <row r="68" spans="1:3">
      <c s="3" r="A68" t="s">
        <v>368</v>
      </c>
    </row>
    <row r="69" spans="1:3">
      <c s="4" r="A69" t="s">
        <v>369</v>
      </c>
      <c s="5" r="B69" t="n">
        <v>78</v>
      </c>
    </row>
    <row r="70" spans="1:3">
      <c s="4" r="A70" t="s">
        <v>370</v>
      </c>
      <c s="5" r="B70" t="n">
        <v>93</v>
      </c>
    </row>
    <row r="71" spans="1:3">
      <c s="4" r="A71" t="s">
        <v>372</v>
      </c>
      <c s="7" r="B71" t="n">
        <v>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80</v>
      </c>
      <c s="2" r="B1" t="s">
        <v>81</v>
      </c>
      <c s="2" r="D1" t="s">
        <v>1</v>
      </c>
    </row>
    <row r="2" spans="1:5">
      <c s="2" r="B2" t="s">
        <v>2</v>
      </c>
      <c s="2" r="C2" t="s">
        <v>82</v>
      </c>
      <c s="2" r="D2" t="s">
        <v>2</v>
      </c>
      <c s="2" r="E2" t="s">
        <v>82</v>
      </c>
    </row>
    <row r="3" spans="1:5">
      <c s="3" r="A3" t="s">
        <v>83</v>
      </c>
    </row>
    <row r="4" spans="1:5">
      <c s="4" r="A4" t="s">
        <v>84</v>
      </c>
      <c s="7" r="B4" t="n">
        <v>12925</v>
      </c>
      <c s="7" r="C4" t="n">
        <v>7744</v>
      </c>
      <c s="7" r="D4" t="n">
        <v>36943</v>
      </c>
      <c s="7" r="E4" t="n">
        <v>19583</v>
      </c>
    </row>
    <row r="5" spans="1:5">
      <c s="4" r="A5" t="s">
        <v>85</v>
      </c>
      <c s="5" r="B5" t="n">
        <v>259</v>
      </c>
      <c s="5" r="C5" t="n">
        <v>276</v>
      </c>
      <c s="5" r="D5" t="n">
        <v>784</v>
      </c>
      <c s="5" r="E5" t="n">
        <v>903</v>
      </c>
    </row>
    <row r="6" spans="1:5">
      <c s="4" r="A6" t="s">
        <v>86</v>
      </c>
      <c s="5" r="B6" t="n">
        <v>137</v>
      </c>
      <c s="5" r="C6" t="n">
        <v>43</v>
      </c>
      <c s="5" r="D6" t="n">
        <v>293</v>
      </c>
      <c s="5" r="E6" t="n">
        <v>127</v>
      </c>
    </row>
    <row r="7" spans="1:5">
      <c s="4" r="A7" t="s">
        <v>87</v>
      </c>
      <c s="5" r="B7" t="n">
        <v>129</v>
      </c>
      <c s="5" r="C7" t="n">
        <v>44</v>
      </c>
      <c s="5" r="D7" t="n">
        <v>337</v>
      </c>
      <c s="5" r="E7" t="n">
        <v>151</v>
      </c>
    </row>
    <row r="8" spans="1:5">
      <c s="4" r="A8" t="s">
        <v>88</v>
      </c>
      <c s="5" r="B8" t="n">
        <v>13450</v>
      </c>
      <c s="5" r="C8" t="n">
        <v>8107</v>
      </c>
      <c s="5" r="D8" t="n">
        <v>38357</v>
      </c>
      <c s="5" r="E8" t="n">
        <v>20764</v>
      </c>
    </row>
    <row r="9" spans="1:5">
      <c s="3" r="A9" t="s">
        <v>89</v>
      </c>
    </row>
    <row r="10" spans="1:5">
      <c s="4" r="A10" t="s">
        <v>90</v>
      </c>
      <c s="5" r="B10" t="n">
        <v>1080</v>
      </c>
      <c s="5" r="C10" t="n">
        <v>619</v>
      </c>
      <c s="5" r="D10" t="n">
        <v>2959</v>
      </c>
      <c s="5" r="E10" t="n">
        <v>1693</v>
      </c>
    </row>
    <row r="11" spans="1:5">
      <c s="4" r="A11" t="s">
        <v>91</v>
      </c>
      <c s="5" r="B11" t="n">
        <v>111</v>
      </c>
      <c s="5" r="C11" t="n">
        <v>111</v>
      </c>
      <c s="5" r="D11" t="n">
        <v>330</v>
      </c>
      <c s="5" r="E11" t="n">
        <v>330</v>
      </c>
    </row>
    <row r="12" spans="1:5">
      <c s="4" r="A12" t="s">
        <v>92</v>
      </c>
      <c s="5" r="B12" t="n">
        <v>1191</v>
      </c>
      <c s="5" r="C12" t="n">
        <v>730</v>
      </c>
      <c s="5" r="D12" t="n">
        <v>3289</v>
      </c>
      <c s="5" r="E12" t="n">
        <v>2023</v>
      </c>
    </row>
    <row r="13" spans="1:5">
      <c s="4" r="A13" t="s">
        <v>93</v>
      </c>
      <c s="5" r="B13" t="n">
        <v>12259</v>
      </c>
      <c s="5" r="C13" t="n">
        <v>7377</v>
      </c>
      <c s="5" r="D13" t="n">
        <v>35068</v>
      </c>
      <c s="5" r="E13" t="n">
        <v>18741</v>
      </c>
    </row>
    <row r="14" spans="1:5">
      <c s="4" r="A14" t="s">
        <v>94</v>
      </c>
      <c s="5" r="B14" t="n">
        <v>201</v>
      </c>
      <c s="5" r="C14" t="n">
        <v>152</v>
      </c>
      <c s="5" r="D14" t="n">
        <v>482</v>
      </c>
      <c s="5" r="E14" t="n">
        <v>152</v>
      </c>
    </row>
    <row r="15" spans="1:5">
      <c s="4" r="A15" t="s">
        <v>95</v>
      </c>
      <c s="5" r="B15" t="n">
        <v>12058</v>
      </c>
      <c s="5" r="C15" t="n">
        <v>7225</v>
      </c>
      <c s="5" r="D15" t="n">
        <v>34586</v>
      </c>
      <c s="5" r="E15" t="n">
        <v>18589</v>
      </c>
    </row>
    <row r="16" spans="1:5">
      <c s="3" r="A16" t="s">
        <v>96</v>
      </c>
    </row>
    <row r="17" spans="1:5">
      <c s="4" r="A17" t="s">
        <v>97</v>
      </c>
      <c s="5" r="B17" t="n">
        <v>311</v>
      </c>
      <c s="5" r="C17" t="n">
        <v>174</v>
      </c>
      <c s="5" r="D17" t="n">
        <v>886</v>
      </c>
      <c s="5" r="E17" t="n">
        <v>512</v>
      </c>
    </row>
    <row r="18" spans="1:5">
      <c s="4" r="A18" t="s">
        <v>98</v>
      </c>
      <c s="5" r="B18" t="n">
        <v>1439</v>
      </c>
      <c s="5" r="C18" t="n">
        <v>1013</v>
      </c>
      <c s="5" r="D18" t="n">
        <v>4215</v>
      </c>
      <c s="5" r="E18" t="n">
        <v>2766</v>
      </c>
    </row>
    <row r="19" spans="1:5">
      <c s="4" r="A19" t="s">
        <v>99</v>
      </c>
      <c s="5" r="B19" t="n">
        <v>305</v>
      </c>
      <c s="5" r="D19" t="n">
        <v>496</v>
      </c>
    </row>
    <row r="20" spans="1:5">
      <c s="4" r="A20" t="s">
        <v>100</v>
      </c>
      <c s="5" r="B20" t="n">
        <v>86</v>
      </c>
      <c s="5" r="C20" t="n">
        <v>59</v>
      </c>
      <c s="5" r="D20" t="n">
        <v>251</v>
      </c>
      <c s="5" r="E20" t="n">
        <v>179</v>
      </c>
    </row>
    <row r="21" spans="1:5">
      <c s="4" r="A21" t="s">
        <v>101</v>
      </c>
      <c s="5" r="B21" t="n">
        <v>11</v>
      </c>
      <c s="5" r="C21" t="n">
        <v>14</v>
      </c>
      <c s="5" r="D21" t="n">
        <v>43</v>
      </c>
      <c s="5" r="E21" t="n">
        <v>43</v>
      </c>
    </row>
    <row r="22" spans="1:5">
      <c s="4" r="A22" t="s">
        <v>102</v>
      </c>
      <c s="5" r="D22" t="n">
        <v>-24</v>
      </c>
      <c s="5" r="E22" t="n">
        <v>5</v>
      </c>
    </row>
    <row r="23" spans="1:5">
      <c s="4" r="A23" t="s">
        <v>103</v>
      </c>
      <c s="5" r="C23" t="n">
        <v>-33</v>
      </c>
      <c s="5" r="E23" t="n">
        <v>-33</v>
      </c>
    </row>
    <row r="24" spans="1:5">
      <c s="4" r="A24" t="s">
        <v>104</v>
      </c>
      <c s="5" r="B24" t="n">
        <v>201</v>
      </c>
      <c s="5" r="C24" t="n">
        <v>93</v>
      </c>
      <c s="5" r="D24" t="n">
        <v>456</v>
      </c>
      <c s="5" r="E24" t="n">
        <v>141</v>
      </c>
    </row>
    <row r="25" spans="1:5">
      <c s="4" r="A25" t="s">
        <v>105</v>
      </c>
      <c s="5" r="B25" t="n">
        <v>2353</v>
      </c>
      <c s="5" r="C25" t="n">
        <v>1320</v>
      </c>
      <c s="5" r="D25" t="n">
        <v>6323</v>
      </c>
      <c s="5" r="E25" t="n">
        <v>3613</v>
      </c>
    </row>
    <row r="26" spans="1:5">
      <c s="3" r="A26" t="s">
        <v>106</v>
      </c>
    </row>
    <row r="27" spans="1:5">
      <c s="4" r="A27" t="s">
        <v>107</v>
      </c>
      <c s="5" r="B27" t="n">
        <v>5186</v>
      </c>
      <c s="5" r="C27" t="n">
        <v>3547</v>
      </c>
      <c s="5" r="D27" t="n">
        <v>15287</v>
      </c>
      <c s="5" r="E27" t="n">
        <v>9662</v>
      </c>
    </row>
    <row r="28" spans="1:5">
      <c s="4" r="A28" t="s">
        <v>108</v>
      </c>
      <c s="5" r="B28" t="n">
        <v>1048</v>
      </c>
      <c s="5" r="C28" t="n">
        <v>459</v>
      </c>
      <c s="5" r="D28" t="n">
        <v>2900</v>
      </c>
      <c s="5" r="E28" t="n">
        <v>1236</v>
      </c>
    </row>
    <row r="29" spans="1:5">
      <c s="4" r="A29" t="s">
        <v>109</v>
      </c>
      <c s="5" r="B29" t="n">
        <v>871</v>
      </c>
      <c s="5" r="C29" t="n">
        <v>477</v>
      </c>
      <c s="5" r="D29" t="n">
        <v>2536</v>
      </c>
      <c s="5" r="E29" t="n">
        <v>1372</v>
      </c>
    </row>
    <row r="30" spans="1:5">
      <c s="4" r="A30" t="s">
        <v>110</v>
      </c>
      <c s="5" r="B30" t="n">
        <v>111</v>
      </c>
      <c s="5" r="D30" t="n">
        <v>333</v>
      </c>
    </row>
    <row r="31" spans="1:5">
      <c s="4" r="A31" t="s">
        <v>104</v>
      </c>
      <c s="5" r="B31" t="n">
        <v>2679</v>
      </c>
      <c s="5" r="C31" t="n">
        <v>1498</v>
      </c>
      <c s="5" r="D31" t="n">
        <v>7745</v>
      </c>
      <c s="5" r="E31" t="n">
        <v>4027</v>
      </c>
    </row>
    <row r="32" spans="1:5">
      <c s="4" r="A32" t="s">
        <v>111</v>
      </c>
      <c s="5" r="B32" t="n">
        <v>9895</v>
      </c>
      <c s="5" r="C32" t="n">
        <v>5981</v>
      </c>
      <c s="5" r="D32" t="n">
        <v>28801</v>
      </c>
      <c s="5" r="E32" t="n">
        <v>16297</v>
      </c>
    </row>
    <row r="33" spans="1:5">
      <c s="4" r="A33" t="s">
        <v>112</v>
      </c>
      <c s="5" r="B33" t="n">
        <v>4516</v>
      </c>
      <c s="5" r="C33" t="n">
        <v>2564</v>
      </c>
      <c s="5" r="D33" t="n">
        <v>12108</v>
      </c>
      <c s="5" r="E33" t="n">
        <v>5905</v>
      </c>
    </row>
    <row r="34" spans="1:5">
      <c s="4" r="A34" t="s">
        <v>113</v>
      </c>
      <c s="5" r="B34" t="n">
        <v>1453</v>
      </c>
      <c s="5" r="C34" t="n">
        <v>841</v>
      </c>
      <c s="5" r="D34" t="n">
        <v>3809</v>
      </c>
      <c s="5" r="E34" t="n">
        <v>2001</v>
      </c>
    </row>
    <row r="35" spans="1:5">
      <c s="4" r="A35" t="s">
        <v>114</v>
      </c>
      <c s="5" r="B35" t="n">
        <v>3063</v>
      </c>
      <c s="5" r="C35" t="n">
        <v>1723</v>
      </c>
      <c s="5" r="D35" t="n">
        <v>8299</v>
      </c>
      <c s="5" r="E35" t="n">
        <v>3904</v>
      </c>
    </row>
    <row r="36" spans="1:5">
      <c s="4" r="A36" t="s">
        <v>115</v>
      </c>
      <c s="5" r="B36" t="n">
        <v>573</v>
      </c>
      <c s="5" r="C36" t="n">
        <v>208</v>
      </c>
      <c s="5" r="D36" t="n">
        <v>1632</v>
      </c>
      <c s="5" r="E36" t="n">
        <v>208</v>
      </c>
    </row>
    <row r="37" spans="1:5">
      <c s="4" r="A37" t="s">
        <v>116</v>
      </c>
      <c s="7" r="B37" t="n">
        <v>2490</v>
      </c>
      <c s="7" r="C37" t="n">
        <v>1515</v>
      </c>
      <c s="7" r="D37" t="n">
        <v>6667</v>
      </c>
      <c s="7" r="E37" t="n">
        <v>3696</v>
      </c>
    </row>
    <row r="38" spans="1:5">
      <c s="4" r="A38" t="s">
        <v>117</v>
      </c>
      <c s="8" r="B38" t="n">
        <v>0.26</v>
      </c>
      <c s="8" r="C38" t="n">
        <v>0.26</v>
      </c>
      <c s="8" r="D38" t="n">
        <v>0.75</v>
      </c>
      <c s="8" r="E38" t="n">
        <v>0.64</v>
      </c>
    </row>
    <row r="39" spans="1:5">
      <c s="4" r="A39" t="s">
        <v>118</v>
      </c>
      <c s="8" r="B39" t="n">
        <v>0.26</v>
      </c>
      <c s="8" r="C39" t="n">
        <v>0.26</v>
      </c>
      <c s="8" r="D39" t="n">
        <v>0.74</v>
      </c>
      <c s="8" r="E39" t="n">
        <v>0.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3</v>
      </c>
      <c s="2" r="B1" t="s">
        <v>2</v>
      </c>
      <c s="2" r="C1" t="s">
        <v>30</v>
      </c>
    </row>
    <row r="2" spans="1:3">
      <c s="3" r="A2" t="s">
        <v>374</v>
      </c>
    </row>
    <row r="3" spans="1:3">
      <c s="4" r="A3" t="s">
        <v>375</v>
      </c>
      <c s="7" r="B3" t="n">
        <v>7614</v>
      </c>
      <c s="7" r="C3" t="n">
        <v>11801</v>
      </c>
    </row>
    <row r="4" spans="1:3">
      <c s="4" r="A4" t="s">
        <v>376</v>
      </c>
      <c s="5" r="B4" t="n">
        <v>1008040</v>
      </c>
      <c s="5" r="C4" t="n">
        <v>877349</v>
      </c>
    </row>
    <row r="5" spans="1:3">
      <c s="4" r="A5" t="s">
        <v>134</v>
      </c>
      <c s="5" r="B5" t="n">
        <v>1015654</v>
      </c>
      <c s="5" r="C5" t="n">
        <v>889150</v>
      </c>
    </row>
    <row r="6" spans="1:3">
      <c s="4" r="A6" t="s">
        <v>377</v>
      </c>
      <c s="5" r="B6" t="n">
        <v>3658</v>
      </c>
      <c s="5" r="C6" t="n">
        <v>4865</v>
      </c>
    </row>
    <row r="7" spans="1:3">
      <c s="4" r="A7" t="s">
        <v>378</v>
      </c>
    </row>
    <row r="8" spans="1:3">
      <c s="3" r="A8" t="s">
        <v>374</v>
      </c>
    </row>
    <row r="9" spans="1:3">
      <c s="4" r="A9" t="s">
        <v>375</v>
      </c>
      <c s="5" r="B9" t="n">
        <v>5560</v>
      </c>
      <c s="5" r="C9" t="n">
        <v>6904</v>
      </c>
    </row>
    <row r="10" spans="1:3">
      <c s="4" r="A10" t="s">
        <v>379</v>
      </c>
    </row>
    <row r="11" spans="1:3">
      <c s="3" r="A11" t="s">
        <v>374</v>
      </c>
    </row>
    <row r="12" spans="1:3">
      <c s="4" r="A12" t="s">
        <v>375</v>
      </c>
      <c s="5" r="B12" t="n">
        <v>1121</v>
      </c>
      <c s="5" r="C12" t="n">
        <v>2976</v>
      </c>
    </row>
    <row r="13" spans="1:3">
      <c s="4" r="A13" t="s">
        <v>380</v>
      </c>
    </row>
    <row r="14" spans="1:3">
      <c s="3" r="A14" t="s">
        <v>374</v>
      </c>
    </row>
    <row r="15" spans="1:3">
      <c s="4" r="A15" t="s">
        <v>375</v>
      </c>
      <c s="5" r="B15" t="n">
        <v>933</v>
      </c>
      <c s="5" r="C15" t="n">
        <v>1921</v>
      </c>
    </row>
    <row r="16" spans="1:3">
      <c s="4" r="A16" t="s">
        <v>339</v>
      </c>
    </row>
    <row r="17" spans="1:3">
      <c s="3" r="A17" t="s">
        <v>374</v>
      </c>
    </row>
    <row r="18" spans="1:3">
      <c s="4" r="A18" t="s">
        <v>375</v>
      </c>
      <c s="5" r="B18" t="n">
        <v>17</v>
      </c>
    </row>
    <row r="19" spans="1:3">
      <c s="4" r="A19" t="s">
        <v>376</v>
      </c>
      <c s="5" r="B19" t="n">
        <v>148492</v>
      </c>
      <c s="5" r="C19" t="n">
        <v>131657</v>
      </c>
    </row>
    <row r="20" spans="1:3">
      <c s="4" r="A20" t="s">
        <v>134</v>
      </c>
      <c s="5" r="B20" t="n">
        <v>148509</v>
      </c>
      <c s="5" r="C20" t="n">
        <v>131657</v>
      </c>
    </row>
    <row r="21" spans="1:3">
      <c s="4" r="A21" t="s">
        <v>377</v>
      </c>
      <c s="5" r="B21" t="n">
        <v>17</v>
      </c>
    </row>
    <row r="22" spans="1:3">
      <c s="4" r="A22" t="s">
        <v>381</v>
      </c>
    </row>
    <row r="23" spans="1:3">
      <c s="3" r="A23" t="s">
        <v>374</v>
      </c>
    </row>
    <row r="24" spans="1:3">
      <c s="4" r="A24" t="s">
        <v>375</v>
      </c>
      <c s="5" r="B24" t="n">
        <v>17</v>
      </c>
    </row>
    <row r="25" spans="1:3">
      <c s="4" r="A25" t="s">
        <v>340</v>
      </c>
    </row>
    <row r="26" spans="1:3">
      <c s="3" r="A26" t="s">
        <v>374</v>
      </c>
    </row>
    <row r="27" spans="1:3">
      <c s="4" r="A27" t="s">
        <v>375</v>
      </c>
      <c s="5" r="B27" t="n">
        <v>5908</v>
      </c>
      <c s="5" r="C27" t="n">
        <v>7557</v>
      </c>
    </row>
    <row r="28" spans="1:3">
      <c s="4" r="A28" t="s">
        <v>376</v>
      </c>
      <c s="5" r="B28" t="n">
        <v>68872</v>
      </c>
      <c s="5" r="C28" t="n">
        <v>75043</v>
      </c>
    </row>
    <row r="29" spans="1:3">
      <c s="4" r="A29" t="s">
        <v>134</v>
      </c>
      <c s="5" r="B29" t="n">
        <v>74780</v>
      </c>
      <c s="5" r="C29" t="n">
        <v>82600</v>
      </c>
    </row>
    <row r="30" spans="1:3">
      <c s="4" r="A30" t="s">
        <v>382</v>
      </c>
    </row>
    <row r="31" spans="1:3">
      <c s="3" r="A31" t="s">
        <v>374</v>
      </c>
    </row>
    <row r="32" spans="1:3">
      <c s="4" r="A32" t="s">
        <v>375</v>
      </c>
      <c s="5" r="B32" t="n">
        <v>4862</v>
      </c>
      <c s="5" r="C32" t="n">
        <v>6327</v>
      </c>
    </row>
    <row r="33" spans="1:3">
      <c s="4" r="A33" t="s">
        <v>383</v>
      </c>
    </row>
    <row r="34" spans="1:3">
      <c s="3" r="A34" t="s">
        <v>374</v>
      </c>
    </row>
    <row r="35" spans="1:3">
      <c s="4" r="A35" t="s">
        <v>375</v>
      </c>
      <c s="5" r="B35" t="n">
        <v>898</v>
      </c>
      <c s="5" r="C35" t="n">
        <v>1013</v>
      </c>
    </row>
    <row r="36" spans="1:3">
      <c s="4" r="A36" t="s">
        <v>384</v>
      </c>
    </row>
    <row r="37" spans="1:3">
      <c s="3" r="A37" t="s">
        <v>374</v>
      </c>
    </row>
    <row r="38" spans="1:3">
      <c s="4" r="A38" t="s">
        <v>375</v>
      </c>
      <c s="5" r="B38" t="n">
        <v>148</v>
      </c>
      <c s="5" r="C38" t="n">
        <v>217</v>
      </c>
    </row>
    <row r="39" spans="1:3">
      <c s="4" r="A39" t="s">
        <v>341</v>
      </c>
    </row>
    <row r="40" spans="1:3">
      <c s="3" r="A40" t="s">
        <v>374</v>
      </c>
    </row>
    <row r="41" spans="1:3">
      <c s="4" r="A41" t="s">
        <v>375</v>
      </c>
      <c s="5" r="B41" t="n">
        <v>1523</v>
      </c>
      <c s="5" r="C41" t="n">
        <v>3726</v>
      </c>
    </row>
    <row r="42" spans="1:3">
      <c s="4" r="A42" t="s">
        <v>376</v>
      </c>
      <c s="5" r="B42" t="n">
        <v>663961</v>
      </c>
      <c s="5" r="C42" t="n">
        <v>573542</v>
      </c>
    </row>
    <row r="43" spans="1:3">
      <c s="4" r="A43" t="s">
        <v>134</v>
      </c>
      <c s="5" r="B43" t="n">
        <v>665484</v>
      </c>
      <c s="5" r="C43" t="n">
        <v>577268</v>
      </c>
    </row>
    <row r="44" spans="1:3">
      <c s="4" r="A44" t="s">
        <v>377</v>
      </c>
      <c s="5" r="B44" t="n">
        <v>3318</v>
      </c>
      <c s="5" r="C44" t="n">
        <v>4133</v>
      </c>
    </row>
    <row r="45" spans="1:3">
      <c s="4" r="A45" t="s">
        <v>385</v>
      </c>
    </row>
    <row r="46" spans="1:3">
      <c s="3" r="A46" t="s">
        <v>374</v>
      </c>
    </row>
    <row r="47" spans="1:3">
      <c s="4" r="A47" t="s">
        <v>375</v>
      </c>
      <c s="5" r="B47" t="n">
        <v>635</v>
      </c>
      <c s="5" r="C47" t="n">
        <v>191</v>
      </c>
    </row>
    <row r="48" spans="1:3">
      <c s="4" r="A48" t="s">
        <v>386</v>
      </c>
    </row>
    <row r="49" spans="1:3">
      <c s="3" r="A49" t="s">
        <v>374</v>
      </c>
    </row>
    <row r="50" spans="1:3">
      <c s="4" r="A50" t="s">
        <v>375</v>
      </c>
      <c s="5" r="B50" t="n">
        <v>209</v>
      </c>
      <c s="5" r="C50" t="n">
        <v>1963</v>
      </c>
    </row>
    <row r="51" spans="1:3">
      <c s="4" r="A51" t="s">
        <v>387</v>
      </c>
    </row>
    <row r="52" spans="1:3">
      <c s="3" r="A52" t="s">
        <v>374</v>
      </c>
    </row>
    <row r="53" spans="1:3">
      <c s="4" r="A53" t="s">
        <v>375</v>
      </c>
      <c s="5" r="B53" t="n">
        <v>679</v>
      </c>
      <c s="5" r="C53" t="n">
        <v>1572</v>
      </c>
    </row>
    <row r="54" spans="1:3">
      <c s="4" r="A54" t="s">
        <v>342</v>
      </c>
    </row>
    <row r="55" spans="1:3">
      <c s="3" r="A55" t="s">
        <v>374</v>
      </c>
    </row>
    <row r="56" spans="1:3">
      <c s="4" r="A56" t="s">
        <v>375</v>
      </c>
      <c s="5" r="C56" t="n">
        <v>198</v>
      </c>
    </row>
    <row r="57" spans="1:3">
      <c s="4" r="A57" t="s">
        <v>376</v>
      </c>
      <c s="5" r="B57" t="n">
        <v>110374</v>
      </c>
      <c s="5" r="C57" t="n">
        <v>83465</v>
      </c>
    </row>
    <row r="58" spans="1:3">
      <c s="4" r="A58" t="s">
        <v>134</v>
      </c>
      <c s="5" r="B58" t="n">
        <v>110374</v>
      </c>
      <c s="5" r="C58" t="n">
        <v>83663</v>
      </c>
    </row>
    <row r="59" spans="1:3">
      <c s="4" r="A59" t="s">
        <v>377</v>
      </c>
      <c s="5" r="B59" t="n">
        <v>175</v>
      </c>
      <c s="5" r="C59" t="n">
        <v>676</v>
      </c>
    </row>
    <row r="60" spans="1:3">
      <c s="4" r="A60" t="s">
        <v>388</v>
      </c>
    </row>
    <row r="61" spans="1:3">
      <c s="3" r="A61" t="s">
        <v>374</v>
      </c>
    </row>
    <row r="62" spans="1:3">
      <c s="4" r="A62" t="s">
        <v>375</v>
      </c>
      <c s="5" r="C62" t="n">
        <v>198</v>
      </c>
    </row>
    <row r="63" spans="1:3">
      <c s="4" r="A63" t="s">
        <v>343</v>
      </c>
    </row>
    <row r="64" spans="1:3">
      <c s="3" r="A64" t="s">
        <v>374</v>
      </c>
    </row>
    <row r="65" spans="1:3">
      <c s="4" r="A65" t="s">
        <v>375</v>
      </c>
      <c s="5" r="B65" t="n">
        <v>166</v>
      </c>
      <c s="5" r="C65" t="n">
        <v>320</v>
      </c>
    </row>
    <row r="66" spans="1:3">
      <c s="4" r="A66" t="s">
        <v>376</v>
      </c>
      <c s="5" r="B66" t="n">
        <v>16341</v>
      </c>
      <c s="5" r="C66" t="n">
        <v>13642</v>
      </c>
    </row>
    <row r="67" spans="1:3">
      <c s="4" r="A67" t="s">
        <v>134</v>
      </c>
      <c s="5" r="B67" t="n">
        <v>16507</v>
      </c>
      <c s="5" r="C67" t="n">
        <v>13962</v>
      </c>
    </row>
    <row r="68" spans="1:3">
      <c s="4" r="A68" t="s">
        <v>377</v>
      </c>
      <c s="5" r="B68" t="n">
        <v>148</v>
      </c>
      <c s="5" r="C68" t="n">
        <v>56</v>
      </c>
    </row>
    <row r="69" spans="1:3">
      <c s="4" r="A69" t="s">
        <v>389</v>
      </c>
    </row>
    <row r="70" spans="1:3">
      <c s="3" r="A70" t="s">
        <v>374</v>
      </c>
    </row>
    <row r="71" spans="1:3">
      <c s="4" r="A71" t="s">
        <v>375</v>
      </c>
      <c s="5" r="B71" t="n">
        <v>63</v>
      </c>
      <c s="5" r="C71" t="n">
        <v>188</v>
      </c>
    </row>
    <row r="72" spans="1:3">
      <c s="4" r="A72" t="s">
        <v>390</v>
      </c>
    </row>
    <row r="73" spans="1:3">
      <c s="3" r="A73" t="s">
        <v>374</v>
      </c>
    </row>
    <row r="74" spans="1:3">
      <c s="4" r="A74" t="s">
        <v>375</v>
      </c>
      <c s="5" r="B74" t="n">
        <v>14</v>
      </c>
    </row>
    <row r="75" spans="1:3">
      <c s="4" r="A75" t="s">
        <v>391</v>
      </c>
    </row>
    <row r="76" spans="1:3">
      <c s="3" r="A76" t="s">
        <v>374</v>
      </c>
    </row>
    <row r="77" spans="1:3">
      <c s="4" r="A77" t="s">
        <v>375</v>
      </c>
      <c s="7" r="B77" t="n">
        <v>89</v>
      </c>
      <c s="7" r="C77" t="n">
        <v>1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2</v>
      </c>
      <c s="2" r="B1" t="s">
        <v>2</v>
      </c>
      <c s="2" r="C1" t="s">
        <v>30</v>
      </c>
    </row>
    <row r="2" spans="1:3">
      <c s="3" r="A2" t="s">
        <v>393</v>
      </c>
    </row>
    <row r="3" spans="1:3">
      <c s="4" r="A3" t="s">
        <v>394</v>
      </c>
      <c s="7" r="B3" t="n">
        <v>1015654</v>
      </c>
      <c s="7" r="C3" t="n">
        <v>889150</v>
      </c>
    </row>
    <row r="4" spans="1:3">
      <c s="4" r="A4" t="s">
        <v>395</v>
      </c>
    </row>
    <row r="5" spans="1:3">
      <c s="3" r="A5" t="s">
        <v>393</v>
      </c>
    </row>
    <row r="6" spans="1:3">
      <c s="4" r="A6" t="s">
        <v>394</v>
      </c>
      <c s="5" r="B6" t="n">
        <v>1002555</v>
      </c>
      <c s="5" r="C6" t="n">
        <v>872045</v>
      </c>
    </row>
    <row r="7" spans="1:3">
      <c s="4" r="A7" t="s">
        <v>396</v>
      </c>
    </row>
    <row r="8" spans="1:3">
      <c s="3" r="A8" t="s">
        <v>393</v>
      </c>
    </row>
    <row r="9" spans="1:3">
      <c s="4" r="A9" t="s">
        <v>394</v>
      </c>
      <c s="5" r="B9" t="n">
        <v>1988</v>
      </c>
      <c s="5" r="C9" t="n">
        <v>5511</v>
      </c>
    </row>
    <row r="10" spans="1:3">
      <c s="4" r="A10" t="s">
        <v>397</v>
      </c>
    </row>
    <row r="11" spans="1:3">
      <c s="3" r="A11" t="s">
        <v>393</v>
      </c>
    </row>
    <row r="12" spans="1:3">
      <c s="4" r="A12" t="s">
        <v>394</v>
      </c>
      <c s="5" r="B12" t="n">
        <v>7453</v>
      </c>
      <c s="5" r="C12" t="n">
        <v>4718</v>
      </c>
    </row>
    <row r="13" spans="1:3">
      <c s="4" r="A13" t="s">
        <v>398</v>
      </c>
    </row>
    <row r="14" spans="1:3">
      <c s="3" r="A14" t="s">
        <v>393</v>
      </c>
    </row>
    <row r="15" spans="1:3">
      <c s="4" r="A15" t="s">
        <v>394</v>
      </c>
      <c s="5" r="B15" t="n">
        <v>3658</v>
      </c>
      <c s="5" r="C15" t="n">
        <v>6876</v>
      </c>
    </row>
    <row r="16" spans="1:3">
      <c s="4" r="A16" t="s">
        <v>339</v>
      </c>
    </row>
    <row r="17" spans="1:3">
      <c s="3" r="A17" t="s">
        <v>393</v>
      </c>
    </row>
    <row r="18" spans="1:3">
      <c s="4" r="A18" t="s">
        <v>394</v>
      </c>
      <c s="5" r="B18" t="n">
        <v>148509</v>
      </c>
      <c s="5" r="C18" t="n">
        <v>131657</v>
      </c>
    </row>
    <row r="19" spans="1:3">
      <c s="4" r="A19" t="s">
        <v>399</v>
      </c>
    </row>
    <row r="20" spans="1:3">
      <c s="3" r="A20" t="s">
        <v>393</v>
      </c>
    </row>
    <row r="21" spans="1:3">
      <c s="4" r="A21" t="s">
        <v>394</v>
      </c>
      <c s="5" r="B21" t="n">
        <v>144634</v>
      </c>
      <c s="5" r="C21" t="n">
        <v>129314</v>
      </c>
    </row>
    <row r="22" spans="1:3">
      <c s="4" r="A22" t="s">
        <v>400</v>
      </c>
    </row>
    <row r="23" spans="1:3">
      <c s="3" r="A23" t="s">
        <v>393</v>
      </c>
    </row>
    <row r="24" spans="1:3">
      <c s="4" r="A24" t="s">
        <v>394</v>
      </c>
      <c s="5" r="B24" t="n">
        <v>1293</v>
      </c>
      <c s="5" r="C24" t="n">
        <v>1159</v>
      </c>
    </row>
    <row r="25" spans="1:3">
      <c s="4" r="A25" t="s">
        <v>401</v>
      </c>
    </row>
    <row r="26" spans="1:3">
      <c s="3" r="A26" t="s">
        <v>393</v>
      </c>
    </row>
    <row r="27" spans="1:3">
      <c s="4" r="A27" t="s">
        <v>394</v>
      </c>
      <c s="5" r="B27" t="n">
        <v>2565</v>
      </c>
      <c s="5" r="C27" t="n">
        <v>1184</v>
      </c>
    </row>
    <row r="28" spans="1:3">
      <c s="4" r="A28" t="s">
        <v>402</v>
      </c>
    </row>
    <row r="29" spans="1:3">
      <c s="3" r="A29" t="s">
        <v>393</v>
      </c>
    </row>
    <row r="30" spans="1:3">
      <c s="4" r="A30" t="s">
        <v>394</v>
      </c>
      <c s="5" r="B30" t="n">
        <v>17</v>
      </c>
    </row>
    <row r="31" spans="1:3">
      <c s="4" r="A31" t="s">
        <v>340</v>
      </c>
    </row>
    <row r="32" spans="1:3">
      <c s="3" r="A32" t="s">
        <v>393</v>
      </c>
    </row>
    <row r="33" spans="1:3">
      <c s="4" r="A33" t="s">
        <v>394</v>
      </c>
      <c s="5" r="B33" t="n">
        <v>74780</v>
      </c>
      <c s="5" r="C33" t="n">
        <v>82600</v>
      </c>
    </row>
    <row r="34" spans="1:3">
      <c s="4" r="A34" t="s">
        <v>403</v>
      </c>
    </row>
    <row r="35" spans="1:3">
      <c s="3" r="A35" t="s">
        <v>393</v>
      </c>
    </row>
    <row r="36" spans="1:3">
      <c s="4" r="A36" t="s">
        <v>394</v>
      </c>
      <c s="5" r="B36" t="n">
        <v>74780</v>
      </c>
      <c s="5" r="C36" t="n">
        <v>80995</v>
      </c>
    </row>
    <row r="37" spans="1:3">
      <c s="4" r="A37" t="s">
        <v>404</v>
      </c>
    </row>
    <row r="38" spans="1:3">
      <c s="3" r="A38" t="s">
        <v>393</v>
      </c>
    </row>
    <row r="39" spans="1:3">
      <c s="4" r="A39" t="s">
        <v>394</v>
      </c>
      <c s="5" r="C39" t="n">
        <v>1605</v>
      </c>
    </row>
    <row r="40" spans="1:3">
      <c s="4" r="A40" t="s">
        <v>341</v>
      </c>
    </row>
    <row r="41" spans="1:3">
      <c s="3" r="A41" t="s">
        <v>393</v>
      </c>
    </row>
    <row r="42" spans="1:3">
      <c s="4" r="A42" t="s">
        <v>394</v>
      </c>
      <c s="5" r="B42" t="n">
        <v>665484</v>
      </c>
      <c s="5" r="C42" t="n">
        <v>577268</v>
      </c>
    </row>
    <row r="43" spans="1:3">
      <c s="4" r="A43" t="s">
        <v>405</v>
      </c>
    </row>
    <row r="44" spans="1:3">
      <c s="3" r="A44" t="s">
        <v>393</v>
      </c>
    </row>
    <row r="45" spans="1:3">
      <c s="4" r="A45" t="s">
        <v>394</v>
      </c>
      <c s="5" r="B45" t="n">
        <v>657637</v>
      </c>
      <c s="5" r="C45" t="n">
        <v>565992</v>
      </c>
    </row>
    <row r="46" spans="1:3">
      <c s="4" r="A46" t="s">
        <v>406</v>
      </c>
    </row>
    <row r="47" spans="1:3">
      <c s="3" r="A47" t="s">
        <v>393</v>
      </c>
    </row>
    <row r="48" spans="1:3">
      <c s="4" r="A48" t="s">
        <v>394</v>
      </c>
      <c s="5" r="B48" t="n">
        <v>695</v>
      </c>
      <c s="5" r="C48" t="n">
        <v>4057</v>
      </c>
    </row>
    <row r="49" spans="1:3">
      <c s="4" r="A49" t="s">
        <v>407</v>
      </c>
    </row>
    <row r="50" spans="1:3">
      <c s="3" r="A50" t="s">
        <v>393</v>
      </c>
    </row>
    <row r="51" spans="1:3">
      <c s="4" r="A51" t="s">
        <v>394</v>
      </c>
      <c s="5" r="B51" t="n">
        <v>3834</v>
      </c>
      <c s="5" r="C51" t="n">
        <v>2803</v>
      </c>
    </row>
    <row r="52" spans="1:3">
      <c s="4" r="A52" t="s">
        <v>408</v>
      </c>
    </row>
    <row r="53" spans="1:3">
      <c s="3" r="A53" t="s">
        <v>393</v>
      </c>
    </row>
    <row r="54" spans="1:3">
      <c s="4" r="A54" t="s">
        <v>394</v>
      </c>
      <c s="5" r="B54" t="n">
        <v>3318</v>
      </c>
      <c s="5" r="C54" t="n">
        <v>4416</v>
      </c>
    </row>
    <row r="55" spans="1:3">
      <c s="4" r="A55" t="s">
        <v>342</v>
      </c>
    </row>
    <row r="56" spans="1:3">
      <c s="3" r="A56" t="s">
        <v>393</v>
      </c>
    </row>
    <row r="57" spans="1:3">
      <c s="4" r="A57" t="s">
        <v>394</v>
      </c>
      <c s="5" r="B57" t="n">
        <v>110374</v>
      </c>
      <c s="5" r="C57" t="n">
        <v>83663</v>
      </c>
    </row>
    <row r="58" spans="1:3">
      <c s="4" r="A58" t="s">
        <v>409</v>
      </c>
    </row>
    <row r="59" spans="1:3">
      <c s="3" r="A59" t="s">
        <v>393</v>
      </c>
    </row>
    <row r="60" spans="1:3">
      <c s="4" r="A60" t="s">
        <v>394</v>
      </c>
      <c s="5" r="B60" t="n">
        <v>109872</v>
      </c>
      <c s="5" r="C60" t="n">
        <v>82552</v>
      </c>
    </row>
    <row r="61" spans="1:3">
      <c s="4" r="A61" t="s">
        <v>410</v>
      </c>
    </row>
    <row r="62" spans="1:3">
      <c s="3" r="A62" t="s">
        <v>393</v>
      </c>
    </row>
    <row r="63" spans="1:3">
      <c s="4" r="A63" t="s">
        <v>394</v>
      </c>
      <c s="5" r="C63" t="n">
        <v>94</v>
      </c>
    </row>
    <row r="64" spans="1:3">
      <c s="4" r="A64" t="s">
        <v>411</v>
      </c>
    </row>
    <row r="65" spans="1:3">
      <c s="3" r="A65" t="s">
        <v>393</v>
      </c>
    </row>
    <row r="66" spans="1:3">
      <c s="4" r="A66" t="s">
        <v>394</v>
      </c>
      <c s="5" r="B66" t="n">
        <v>327</v>
      </c>
      <c s="5" r="C66" t="n">
        <v>254</v>
      </c>
    </row>
    <row r="67" spans="1:3">
      <c s="4" r="A67" t="s">
        <v>412</v>
      </c>
    </row>
    <row r="68" spans="1:3">
      <c s="3" r="A68" t="s">
        <v>393</v>
      </c>
    </row>
    <row r="69" spans="1:3">
      <c s="4" r="A69" t="s">
        <v>394</v>
      </c>
      <c s="5" r="B69" t="n">
        <v>175</v>
      </c>
      <c s="5" r="C69" t="n">
        <v>763</v>
      </c>
    </row>
    <row r="70" spans="1:3">
      <c s="4" r="A70" t="s">
        <v>343</v>
      </c>
    </row>
    <row r="71" spans="1:3">
      <c s="3" r="A71" t="s">
        <v>393</v>
      </c>
    </row>
    <row r="72" spans="1:3">
      <c s="4" r="A72" t="s">
        <v>394</v>
      </c>
      <c s="5" r="B72" t="n">
        <v>16507</v>
      </c>
      <c s="5" r="C72" t="n">
        <v>13962</v>
      </c>
    </row>
    <row r="73" spans="1:3">
      <c s="4" r="A73" t="s">
        <v>413</v>
      </c>
    </row>
    <row r="74" spans="1:3">
      <c s="3" r="A74" t="s">
        <v>393</v>
      </c>
    </row>
    <row r="75" spans="1:3">
      <c s="4" r="A75" t="s">
        <v>394</v>
      </c>
      <c s="5" r="B75" t="n">
        <v>15632</v>
      </c>
      <c s="5" r="C75" t="n">
        <v>13192</v>
      </c>
    </row>
    <row r="76" spans="1:3">
      <c s="4" r="A76" t="s">
        <v>414</v>
      </c>
    </row>
    <row r="77" spans="1:3">
      <c s="3" r="A77" t="s">
        <v>393</v>
      </c>
    </row>
    <row r="78" spans="1:3">
      <c s="4" r="A78" t="s">
        <v>394</v>
      </c>
      <c s="5" r="C78" t="n">
        <v>201</v>
      </c>
    </row>
    <row r="79" spans="1:3">
      <c s="4" r="A79" t="s">
        <v>415</v>
      </c>
    </row>
    <row r="80" spans="1:3">
      <c s="3" r="A80" t="s">
        <v>393</v>
      </c>
    </row>
    <row r="81" spans="1:3">
      <c s="4" r="A81" t="s">
        <v>394</v>
      </c>
      <c s="5" r="B81" t="n">
        <v>727</v>
      </c>
      <c s="5" r="C81" t="n">
        <v>477</v>
      </c>
    </row>
    <row r="82" spans="1:3">
      <c s="4" r="A82" t="s">
        <v>416</v>
      </c>
    </row>
    <row r="83" spans="1:3">
      <c s="3" r="A83" t="s">
        <v>393</v>
      </c>
    </row>
    <row r="84" spans="1:3">
      <c s="4" r="A84" t="s">
        <v>394</v>
      </c>
      <c s="7" r="B84" t="n">
        <v>148</v>
      </c>
      <c s="7" r="C84" t="n">
        <v>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7</v>
      </c>
      <c s="2" r="B1" t="s">
        <v>2</v>
      </c>
      <c s="2" r="C1" t="s">
        <v>30</v>
      </c>
    </row>
    <row r="2" spans="1:3">
      <c s="3" r="A2" t="s">
        <v>418</v>
      </c>
    </row>
    <row r="3" spans="1:3">
      <c s="4" r="A3" t="s">
        <v>419</v>
      </c>
      <c s="7" r="B3" t="n">
        <v>28739</v>
      </c>
      <c s="7" r="C3" t="n">
        <v>34932</v>
      </c>
    </row>
    <row r="4" spans="1:3">
      <c s="4" r="A4" t="s">
        <v>420</v>
      </c>
      <c s="5" r="B4" t="n">
        <v>381</v>
      </c>
      <c s="5" r="C4" t="n">
        <v>105</v>
      </c>
    </row>
    <row r="5" spans="1:3">
      <c s="4" r="A5" t="s">
        <v>421</v>
      </c>
      <c s="5" r="B5" t="n">
        <v>794</v>
      </c>
      <c s="5" r="C5" t="n">
        <v>425</v>
      </c>
    </row>
    <row r="6" spans="1:3">
      <c s="4" r="A6" t="s">
        <v>307</v>
      </c>
    </row>
    <row r="7" spans="1:3">
      <c s="3" r="A7" t="s">
        <v>418</v>
      </c>
    </row>
    <row r="8" spans="1:3">
      <c s="4" r="A8" t="s">
        <v>422</v>
      </c>
      <c s="5" r="B8" t="n">
        <v>24146</v>
      </c>
      <c s="5" r="C8" t="n">
        <v>28750</v>
      </c>
    </row>
    <row r="9" spans="1:3">
      <c s="4" r="A9" t="s">
        <v>419</v>
      </c>
      <c s="5" r="B9" t="n">
        <v>24146</v>
      </c>
      <c s="5" r="C9" t="n">
        <v>28750</v>
      </c>
    </row>
    <row r="10" spans="1:3">
      <c s="4" r="A10" t="s">
        <v>300</v>
      </c>
    </row>
    <row r="11" spans="1:3">
      <c s="3" r="A11" t="s">
        <v>418</v>
      </c>
    </row>
    <row r="12" spans="1:3">
      <c s="4" r="A12" t="s">
        <v>419</v>
      </c>
      <c s="5" r="B12" t="n">
        <v>4593</v>
      </c>
      <c s="5" r="C12" t="n">
        <v>4681</v>
      </c>
    </row>
    <row r="13" spans="1:3">
      <c s="4" r="A13" t="s">
        <v>308</v>
      </c>
    </row>
    <row r="14" spans="1:3">
      <c s="3" r="A14" t="s">
        <v>418</v>
      </c>
    </row>
    <row r="15" spans="1:3">
      <c s="4" r="A15" t="s">
        <v>419</v>
      </c>
      <c s="5" r="C15" t="n">
        <v>1501</v>
      </c>
    </row>
    <row r="16" spans="1:3">
      <c s="4" r="A16" t="s">
        <v>423</v>
      </c>
    </row>
    <row r="17" spans="1:3">
      <c s="3" r="A17" t="s">
        <v>418</v>
      </c>
    </row>
    <row r="18" spans="1:3">
      <c s="4" r="A18" t="s">
        <v>419</v>
      </c>
      <c s="5" r="C18" t="n">
        <v>1501</v>
      </c>
    </row>
    <row r="19" spans="1:3">
      <c s="4" r="A19" t="s">
        <v>424</v>
      </c>
    </row>
    <row r="20" spans="1:3">
      <c s="3" r="A20" t="s">
        <v>418</v>
      </c>
    </row>
    <row r="21" spans="1:3">
      <c s="4" r="A21" t="s">
        <v>419</v>
      </c>
      <c s="5" r="C21" t="n">
        <v>1501</v>
      </c>
    </row>
    <row r="22" spans="1:3">
      <c s="4" r="A22" t="s">
        <v>425</v>
      </c>
    </row>
    <row r="23" spans="1:3">
      <c s="3" r="A23" t="s">
        <v>418</v>
      </c>
    </row>
    <row r="24" spans="1:3">
      <c s="4" r="A24" t="s">
        <v>419</v>
      </c>
      <c s="5" r="B24" t="n">
        <v>28739</v>
      </c>
      <c s="5" r="C24" t="n">
        <v>33431</v>
      </c>
    </row>
    <row r="25" spans="1:3">
      <c s="4" r="A25" t="s">
        <v>420</v>
      </c>
      <c s="5" r="B25" t="n">
        <v>381</v>
      </c>
      <c s="5" r="C25" t="n">
        <v>105</v>
      </c>
    </row>
    <row r="26" spans="1:3">
      <c s="4" r="A26" t="s">
        <v>421</v>
      </c>
      <c s="5" r="B26" t="n">
        <v>794</v>
      </c>
      <c s="5" r="C26" t="n">
        <v>425</v>
      </c>
    </row>
    <row r="27" spans="1:3">
      <c s="4" r="A27" t="s">
        <v>426</v>
      </c>
    </row>
    <row r="28" spans="1:3">
      <c s="3" r="A28" t="s">
        <v>418</v>
      </c>
    </row>
    <row r="29" spans="1:3">
      <c s="4" r="A29" t="s">
        <v>422</v>
      </c>
      <c s="5" r="B29" t="n">
        <v>24146</v>
      </c>
      <c s="5" r="C29" t="n">
        <v>28750</v>
      </c>
    </row>
    <row r="30" spans="1:3">
      <c s="4" r="A30" t="s">
        <v>427</v>
      </c>
    </row>
    <row r="31" spans="1:3">
      <c s="3" r="A31" t="s">
        <v>418</v>
      </c>
    </row>
    <row r="32" spans="1:3">
      <c s="4" r="A32" t="s">
        <v>419</v>
      </c>
      <c s="7" r="B32" t="n">
        <v>4593</v>
      </c>
      <c s="7" r="C32" t="n">
        <v>46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8</v>
      </c>
      <c s="2" r="B1" t="s">
        <v>2</v>
      </c>
      <c s="2" r="C1" t="s">
        <v>30</v>
      </c>
    </row>
    <row r="2" spans="1:3">
      <c s="3" r="A2" t="s">
        <v>429</v>
      </c>
    </row>
    <row r="3" spans="1:3">
      <c s="4" r="A3" t="s">
        <v>430</v>
      </c>
      <c s="7" r="B3" t="n">
        <v>3634</v>
      </c>
      <c s="7" r="C3" t="n">
        <v>1380</v>
      </c>
    </row>
    <row r="4" spans="1:3">
      <c s="4" r="A4" t="s">
        <v>431</v>
      </c>
      <c s="5" r="B4" t="n">
        <v>3658</v>
      </c>
      <c s="5" r="C4" t="n">
        <v>4865</v>
      </c>
    </row>
    <row r="5" spans="1:3">
      <c s="4" r="A5" t="s">
        <v>398</v>
      </c>
    </row>
    <row r="6" spans="1:3">
      <c s="3" r="A6" t="s">
        <v>429</v>
      </c>
    </row>
    <row r="7" spans="1:3">
      <c s="4" r="A7" t="s">
        <v>431</v>
      </c>
      <c s="5" r="B7" t="n">
        <v>3658</v>
      </c>
      <c s="5" r="C7" t="n">
        <v>4865</v>
      </c>
    </row>
    <row r="8" spans="1:3">
      <c s="4" r="A8" t="s">
        <v>432</v>
      </c>
    </row>
    <row r="9" spans="1:3">
      <c s="3" r="A9" t="s">
        <v>429</v>
      </c>
    </row>
    <row r="10" spans="1:3">
      <c s="4" r="A10" t="s">
        <v>430</v>
      </c>
      <c s="5" r="B10" t="n">
        <v>3634</v>
      </c>
      <c s="5" r="C10" t="n">
        <v>1380</v>
      </c>
    </row>
    <row r="11" spans="1:3">
      <c s="4" r="A11" t="s">
        <v>433</v>
      </c>
    </row>
    <row r="12" spans="1:3">
      <c s="3" r="A12" t="s">
        <v>429</v>
      </c>
    </row>
    <row r="13" spans="1:3">
      <c s="4" r="A13" t="s">
        <v>431</v>
      </c>
      <c s="7" r="B13" t="n">
        <v>3658</v>
      </c>
      <c s="7" r="C13" t="n">
        <v>48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34</v>
      </c>
      <c s="2" r="B1" t="s">
        <v>2</v>
      </c>
      <c s="2" r="C1" t="s">
        <v>30</v>
      </c>
      <c s="2" r="D1" t="s">
        <v>82</v>
      </c>
      <c s="2" r="E1" t="s">
        <v>332</v>
      </c>
    </row>
    <row r="2" spans="1:5">
      <c s="3" r="A2" t="s">
        <v>435</v>
      </c>
    </row>
    <row r="3" spans="1:5">
      <c s="4" r="A3" t="s">
        <v>34</v>
      </c>
      <c s="7" r="B3" t="n">
        <v>192882</v>
      </c>
      <c s="7" r="C3" t="n">
        <v>123435</v>
      </c>
      <c s="7" r="D3" t="n">
        <v>90909</v>
      </c>
      <c s="7" r="E3" t="n">
        <v>124136</v>
      </c>
    </row>
    <row r="4" spans="1:5">
      <c s="4" r="A4" t="s">
        <v>436</v>
      </c>
      <c s="5" r="B4" t="n">
        <v>17172</v>
      </c>
      <c s="5" r="C4" t="n">
        <v>0</v>
      </c>
    </row>
    <row r="5" spans="1:5">
      <c s="4" r="A5" t="s">
        <v>36</v>
      </c>
      <c s="5" r="B5" t="n">
        <v>28739</v>
      </c>
      <c s="5" r="C5" t="n">
        <v>34932</v>
      </c>
    </row>
    <row r="6" spans="1:5">
      <c s="4" r="A6" t="s">
        <v>37</v>
      </c>
      <c s="5" r="B6" t="n">
        <v>5844</v>
      </c>
      <c s="5" r="C6" t="n">
        <v>5421</v>
      </c>
    </row>
    <row r="7" spans="1:5">
      <c s="4" r="A7" t="s">
        <v>41</v>
      </c>
      <c s="5" r="B7" t="n">
        <v>1005745</v>
      </c>
      <c s="5" r="C7" t="n">
        <v>878919</v>
      </c>
    </row>
    <row r="8" spans="1:5">
      <c s="4" r="A8" t="s">
        <v>38</v>
      </c>
      <c s="5" r="B8" t="n">
        <v>7926</v>
      </c>
      <c s="5" r="C8" t="n">
        <v>9329</v>
      </c>
    </row>
    <row r="9" spans="1:5">
      <c s="4" r="A9" t="s">
        <v>44</v>
      </c>
      <c s="5" r="B9" t="n">
        <v>11934</v>
      </c>
      <c s="5" r="C9" t="n">
        <v>10641</v>
      </c>
    </row>
    <row r="10" spans="1:5">
      <c s="4" r="A10" t="s">
        <v>420</v>
      </c>
      <c s="5" r="B10" t="n">
        <v>381</v>
      </c>
      <c s="5" r="C10" t="n">
        <v>105</v>
      </c>
    </row>
    <row r="11" spans="1:5">
      <c s="3" r="A11" t="s">
        <v>437</v>
      </c>
    </row>
    <row r="12" spans="1:5">
      <c s="4" r="A12" t="s">
        <v>438</v>
      </c>
      <c s="5" r="B12" t="n">
        <v>1141837</v>
      </c>
      <c s="5" r="C12" t="n">
        <v>971060</v>
      </c>
    </row>
    <row r="13" spans="1:5">
      <c s="4" r="A13" t="s">
        <v>57</v>
      </c>
      <c s="5" r="B13" t="n">
        <v>22000</v>
      </c>
      <c s="5" r="C13" t="n">
        <v>22000</v>
      </c>
    </row>
    <row r="14" spans="1:5">
      <c s="4" r="A14" t="s">
        <v>421</v>
      </c>
      <c s="5" r="B14" t="n">
        <v>794</v>
      </c>
      <c s="5" r="C14" t="n">
        <v>425</v>
      </c>
    </row>
    <row r="15" spans="1:5">
      <c s="4" r="A15" t="s">
        <v>423</v>
      </c>
    </row>
    <row r="16" spans="1:5">
      <c s="3" r="A16" t="s">
        <v>435</v>
      </c>
    </row>
    <row r="17" spans="1:5">
      <c s="4" r="A17" t="s">
        <v>36</v>
      </c>
      <c s="5" r="C17" t="n">
        <v>1501</v>
      </c>
    </row>
    <row r="18" spans="1:5">
      <c s="4" r="A18" t="s">
        <v>439</v>
      </c>
    </row>
    <row r="19" spans="1:5">
      <c s="3" r="A19" t="s">
        <v>435</v>
      </c>
    </row>
    <row r="20" spans="1:5">
      <c s="4" r="A20" t="s">
        <v>34</v>
      </c>
      <c s="5" r="B20" t="n">
        <v>192882</v>
      </c>
      <c s="5" r="C20" t="n">
        <v>123435</v>
      </c>
    </row>
    <row r="21" spans="1:5">
      <c s="4" r="A21" t="s">
        <v>36</v>
      </c>
      <c s="5" r="C21" t="n">
        <v>1501</v>
      </c>
    </row>
    <row r="22" spans="1:5">
      <c s="4" r="A22" t="s">
        <v>425</v>
      </c>
    </row>
    <row r="23" spans="1:5">
      <c s="3" r="A23" t="s">
        <v>435</v>
      </c>
    </row>
    <row r="24" spans="1:5">
      <c s="4" r="A24" t="s">
        <v>36</v>
      </c>
      <c s="5" r="B24" t="n">
        <v>28739</v>
      </c>
      <c s="5" r="C24" t="n">
        <v>33431</v>
      </c>
    </row>
    <row r="25" spans="1:5">
      <c s="4" r="A25" t="s">
        <v>420</v>
      </c>
      <c s="5" r="B25" t="n">
        <v>381</v>
      </c>
      <c s="5" r="C25" t="n">
        <v>105</v>
      </c>
    </row>
    <row r="26" spans="1:5">
      <c s="3" r="A26" t="s">
        <v>437</v>
      </c>
    </row>
    <row r="27" spans="1:5">
      <c s="4" r="A27" t="s">
        <v>421</v>
      </c>
      <c s="5" r="B27" t="n">
        <v>794</v>
      </c>
      <c s="5" r="C27" t="n">
        <v>425</v>
      </c>
    </row>
    <row r="28" spans="1:5">
      <c s="4" r="A28" t="s">
        <v>440</v>
      </c>
    </row>
    <row r="29" spans="1:5">
      <c s="3" r="A29" t="s">
        <v>435</v>
      </c>
    </row>
    <row r="30" spans="1:5">
      <c s="4" r="A30" t="s">
        <v>436</v>
      </c>
      <c s="5" r="B30" t="n">
        <v>17051</v>
      </c>
    </row>
    <row r="31" spans="1:5">
      <c s="4" r="A31" t="s">
        <v>36</v>
      </c>
      <c s="5" r="B31" t="n">
        <v>28739</v>
      </c>
      <c s="5" r="C31" t="n">
        <v>33431</v>
      </c>
    </row>
    <row r="32" spans="1:5">
      <c s="4" r="A32" t="s">
        <v>37</v>
      </c>
      <c s="5" r="B32" t="n">
        <v>5844</v>
      </c>
      <c s="5" r="C32" t="n">
        <v>5421</v>
      </c>
    </row>
    <row r="33" spans="1:5">
      <c s="4" r="A33" t="s">
        <v>41</v>
      </c>
      <c s="5" r="B33" t="n">
        <v>1007519</v>
      </c>
      <c s="5" r="C33" t="n">
        <v>873125</v>
      </c>
    </row>
    <row r="34" spans="1:5">
      <c s="4" r="A34" t="s">
        <v>38</v>
      </c>
      <c s="5" r="B34" t="n">
        <v>7926</v>
      </c>
      <c s="5" r="C34" t="n">
        <v>9329</v>
      </c>
    </row>
    <row r="35" spans="1:5">
      <c s="4" r="A35" t="s">
        <v>44</v>
      </c>
      <c s="5" r="B35" t="n">
        <v>11934</v>
      </c>
      <c s="5" r="C35" t="n">
        <v>10641</v>
      </c>
    </row>
    <row r="36" spans="1:5">
      <c s="4" r="A36" t="s">
        <v>420</v>
      </c>
      <c s="5" r="B36" t="n">
        <v>381</v>
      </c>
      <c s="5" r="C36" t="n">
        <v>105</v>
      </c>
    </row>
    <row r="37" spans="1:5">
      <c s="3" r="A37" t="s">
        <v>437</v>
      </c>
    </row>
    <row r="38" spans="1:5">
      <c s="4" r="A38" t="s">
        <v>438</v>
      </c>
      <c s="5" r="B38" t="n">
        <v>1122027</v>
      </c>
      <c s="5" r="C38" t="n">
        <v>949621</v>
      </c>
    </row>
    <row r="39" spans="1:5">
      <c s="4" r="A39" t="s">
        <v>57</v>
      </c>
      <c s="5" r="B39" t="n">
        <v>22526</v>
      </c>
      <c s="5" r="C39" t="n">
        <v>22677</v>
      </c>
    </row>
    <row r="40" spans="1:5">
      <c s="4" r="A40" t="s">
        <v>421</v>
      </c>
      <c s="5" r="B40" t="n">
        <v>794</v>
      </c>
      <c s="5" r="C40" t="n">
        <v>425</v>
      </c>
    </row>
    <row r="41" spans="1:5">
      <c s="4" r="A41" t="s">
        <v>441</v>
      </c>
    </row>
    <row r="42" spans="1:5">
      <c s="3" r="A42" t="s">
        <v>435</v>
      </c>
    </row>
    <row r="43" spans="1:5">
      <c s="4" r="A43" t="s">
        <v>41</v>
      </c>
      <c s="7" r="B43" t="n">
        <v>3658</v>
      </c>
      <c s="7" r="C43" t="n">
        <v>48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42</v>
      </c>
      <c s="2" r="B1" t="s">
        <v>443</v>
      </c>
      <c s="2" r="C1" t="s">
        <v>443</v>
      </c>
      <c s="2" r="D1" t="s">
        <v>444</v>
      </c>
      <c s="2" r="E1" t="s">
        <v>2</v>
      </c>
      <c s="2" r="F1" t="s">
        <v>445</v>
      </c>
      <c s="2" r="G1" t="s">
        <v>446</v>
      </c>
      <c s="2" r="H1" t="s">
        <v>30</v>
      </c>
    </row>
    <row r="2" spans="1:8">
      <c s="3" r="A2" t="s">
        <v>447</v>
      </c>
    </row>
    <row r="3" spans="1:8">
      <c s="4" r="A3" t="s">
        <v>448</v>
      </c>
      <c s="5" r="B3" t="n">
        <v>1897000</v>
      </c>
    </row>
    <row r="4" spans="1:8">
      <c s="4" r="A4" t="s">
        <v>449</v>
      </c>
      <c s="9" r="B4" t="n">
        <v>33.8</v>
      </c>
    </row>
    <row r="5" spans="1:8">
      <c s="4" r="A5" t="s">
        <v>450</v>
      </c>
      <c s="5" r="E5" t="n">
        <v>30000000</v>
      </c>
      <c s="5" r="F5" t="n">
        <v>30000000</v>
      </c>
      <c s="5" r="G5" t="n">
        <v>12500000</v>
      </c>
      <c s="5" r="H5" t="n">
        <v>12500000</v>
      </c>
    </row>
    <row r="6" spans="1:8">
      <c s="4" r="A6" t="s">
        <v>451</v>
      </c>
    </row>
    <row r="7" spans="1:8">
      <c s="3" r="A7" t="s">
        <v>447</v>
      </c>
    </row>
    <row r="8" spans="1:8">
      <c s="4" r="A8" t="s">
        <v>448</v>
      </c>
      <c s="5" r="D8" t="n">
        <v>1642000</v>
      </c>
    </row>
    <row r="9" spans="1:8">
      <c s="4" r="A9" t="s">
        <v>452</v>
      </c>
      <c s="8" r="D9" t="n">
        <v>19.5</v>
      </c>
    </row>
    <row r="10" spans="1:8">
      <c s="4" r="A10" t="s">
        <v>453</v>
      </c>
    </row>
    <row r="11" spans="1:8">
      <c s="3" r="A11" t="s">
        <v>447</v>
      </c>
    </row>
    <row r="12" spans="1:8">
      <c s="4" r="A12" t="s">
        <v>448</v>
      </c>
      <c s="5" r="C12" t="n">
        <v>25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s="1" r="A1" t="s">
        <v>454</v>
      </c>
      <c s="2" r="B1" t="s">
        <v>81</v>
      </c>
      <c s="2" r="D1" t="s">
        <v>1</v>
      </c>
    </row>
    <row r="2" spans="1:5">
      <c s="2" r="B2" t="s">
        <v>2</v>
      </c>
      <c s="2" r="C2" t="s">
        <v>82</v>
      </c>
      <c s="2" r="D2" t="s">
        <v>2</v>
      </c>
      <c s="2" r="E2" t="s">
        <v>82</v>
      </c>
    </row>
    <row r="3" spans="1:5">
      <c s="3" r="A3" t="s">
        <v>220</v>
      </c>
    </row>
    <row r="4" spans="1:5">
      <c s="4" r="A4" t="s">
        <v>455</v>
      </c>
      <c s="4" r="B4" t="s">
        <v>456</v>
      </c>
      <c s="4" r="C4" t="s">
        <v>456</v>
      </c>
      <c s="4" r="D4" t="s">
        <v>456</v>
      </c>
      <c s="4" r="E4" t="s">
        <v>4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7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457</v>
      </c>
      <c s="2" r="C1" t="s">
        <v>81</v>
      </c>
      <c s="2" r="E1" t="s">
        <v>1</v>
      </c>
    </row>
    <row r="2" spans="1:7">
      <c s="2" r="C2" t="s">
        <v>2</v>
      </c>
      <c s="2" r="D2" t="s">
        <v>82</v>
      </c>
      <c s="2" r="E2" t="s">
        <v>2</v>
      </c>
      <c s="2" r="F2" t="s">
        <v>82</v>
      </c>
      <c s="2" r="G2" t="s">
        <v>30</v>
      </c>
    </row>
    <row r="3" spans="1:7">
      <c s="3" r="A3" t="s">
        <v>458</v>
      </c>
    </row>
    <row r="4" spans="1:7">
      <c s="4" r="A4" t="s">
        <v>88</v>
      </c>
      <c s="7" r="C4" t="n">
        <v>13450</v>
      </c>
      <c s="7" r="D4" t="n">
        <v>8107</v>
      </c>
      <c s="7" r="E4" t="n">
        <v>38357</v>
      </c>
      <c s="7" r="F4" t="n">
        <v>20764</v>
      </c>
    </row>
    <row r="5" spans="1:7">
      <c s="4" r="A5" t="s">
        <v>92</v>
      </c>
      <c s="5" r="C5" t="n">
        <v>1191</v>
      </c>
      <c s="5" r="D5" t="n">
        <v>730</v>
      </c>
      <c s="5" r="E5" t="n">
        <v>3289</v>
      </c>
      <c s="5" r="F5" t="n">
        <v>2023</v>
      </c>
    </row>
    <row r="6" spans="1:7">
      <c s="4" r="A6" t="s">
        <v>93</v>
      </c>
      <c s="5" r="C6" t="n">
        <v>12259</v>
      </c>
      <c s="5" r="D6" t="n">
        <v>7377</v>
      </c>
      <c s="5" r="E6" t="n">
        <v>35068</v>
      </c>
      <c s="5" r="F6" t="n">
        <v>18741</v>
      </c>
    </row>
    <row r="7" spans="1:7">
      <c s="4" r="A7" t="s">
        <v>94</v>
      </c>
      <c s="5" r="C7" t="n">
        <v>201</v>
      </c>
      <c s="5" r="D7" t="n">
        <v>152</v>
      </c>
      <c s="5" r="E7" t="n">
        <v>482</v>
      </c>
      <c s="5" r="F7" t="n">
        <v>152</v>
      </c>
    </row>
    <row r="8" spans="1:7">
      <c s="4" r="A8" t="s">
        <v>105</v>
      </c>
      <c s="5" r="C8" t="n">
        <v>2353</v>
      </c>
      <c s="5" r="D8" t="n">
        <v>1320</v>
      </c>
      <c s="5" r="E8" t="n">
        <v>6323</v>
      </c>
      <c s="5" r="F8" t="n">
        <v>3613</v>
      </c>
    </row>
    <row r="9" spans="1:7">
      <c s="4" r="A9" t="s">
        <v>111</v>
      </c>
      <c s="5" r="C9" t="n">
        <v>9895</v>
      </c>
      <c s="5" r="D9" t="n">
        <v>5981</v>
      </c>
      <c s="5" r="E9" t="n">
        <v>28801</v>
      </c>
      <c s="5" r="F9" t="n">
        <v>16297</v>
      </c>
    </row>
    <row r="10" spans="1:7">
      <c s="4" r="A10" t="s">
        <v>459</v>
      </c>
      <c s="5" r="C10" t="n">
        <v>4516</v>
      </c>
      <c s="5" r="D10" t="n">
        <v>2564</v>
      </c>
      <c s="5" r="E10" t="n">
        <v>12108</v>
      </c>
      <c s="5" r="F10" t="n">
        <v>5905</v>
      </c>
    </row>
    <row r="11" spans="1:7">
      <c s="4" r="A11" t="s">
        <v>113</v>
      </c>
      <c s="5" r="C11" t="n">
        <v>1453</v>
      </c>
      <c s="5" r="D11" t="n">
        <v>841</v>
      </c>
      <c s="5" r="E11" t="n">
        <v>3809</v>
      </c>
      <c s="5" r="F11" t="n">
        <v>2001</v>
      </c>
    </row>
    <row r="12" spans="1:7">
      <c s="4" r="A12" t="s">
        <v>138</v>
      </c>
      <c s="5" r="C12" t="n">
        <v>-573</v>
      </c>
      <c s="5" r="D12" t="n">
        <v>-208</v>
      </c>
      <c s="5" r="E12" t="n">
        <v>-1632</v>
      </c>
      <c s="5" r="F12" t="n">
        <v>-208</v>
      </c>
    </row>
    <row r="13" spans="1:7">
      <c s="4" r="A13" t="s">
        <v>114</v>
      </c>
      <c s="5" r="C13" t="n">
        <v>2490</v>
      </c>
      <c s="5" r="D13" t="n">
        <v>1515</v>
      </c>
      <c s="5" r="E13" t="n">
        <v>6667</v>
      </c>
      <c s="5" r="F13" t="n">
        <v>3696</v>
      </c>
    </row>
    <row r="14" spans="1:7">
      <c s="3" r="A14" t="s">
        <v>460</v>
      </c>
    </row>
    <row r="15" spans="1:7">
      <c s="4" r="A15" t="s">
        <v>50</v>
      </c>
      <c s="5" r="C15" t="n">
        <v>1350781</v>
      </c>
      <c s="7" r="D15" t="n">
        <v>897982</v>
      </c>
      <c s="5" r="E15" t="n">
        <v>1350781</v>
      </c>
      <c s="7" r="F15" t="n">
        <v>897982</v>
      </c>
      <c s="7" r="G15" t="n">
        <v>1138426</v>
      </c>
    </row>
    <row r="16" spans="1:7">
      <c s="4" r="A16" t="s">
        <v>461</v>
      </c>
    </row>
    <row r="17" spans="1:7">
      <c s="3" r="A17" t="s">
        <v>458</v>
      </c>
    </row>
    <row r="18" spans="1:7">
      <c s="4" r="A18" t="s">
        <v>88</v>
      </c>
      <c s="4" r="B18" t="s">
        <v>462</v>
      </c>
      <c s="5" r="C18" t="n">
        <v>-494</v>
      </c>
      <c s="4" r="D18" t="s">
        <v>463</v>
      </c>
      <c s="5" r="E18" t="n">
        <v>-1511</v>
      </c>
      <c s="4" r="F18" t="s">
        <v>463</v>
      </c>
    </row>
    <row r="19" spans="1:7">
      <c s="4" r="A19" t="s">
        <v>92</v>
      </c>
      <c s="4" r="B19" t="s">
        <v>462</v>
      </c>
      <c s="7" r="C19" t="n">
        <v>-494</v>
      </c>
      <c s="7" r="D19" t="n">
        <v>-178</v>
      </c>
      <c s="7" r="E19" t="n">
        <v>-1511</v>
      </c>
      <c s="7" r="F19" t="n">
        <v>-178</v>
      </c>
    </row>
    <row r="20" spans="1:7">
      <c s="4" r="A20" t="s">
        <v>93</v>
      </c>
      <c s="4" r="B20" t="s">
        <v>462</v>
      </c>
      <c s="4" r="C20" t="s">
        <v>463</v>
      </c>
      <c s="7" r="D20" t="n">
        <v>178</v>
      </c>
      <c s="4" r="E20" t="s">
        <v>463</v>
      </c>
      <c s="7" r="F20" t="n">
        <v>178</v>
      </c>
    </row>
    <row r="21" spans="1:7">
      <c s="4" r="A21" t="s">
        <v>94</v>
      </c>
      <c s="4" r="B21" t="s">
        <v>462</v>
      </c>
      <c s="4" r="C21" t="s">
        <v>463</v>
      </c>
      <c s="4" r="D21" t="s">
        <v>463</v>
      </c>
      <c s="4" r="E21" t="s">
        <v>463</v>
      </c>
      <c s="4" r="F21" t="s">
        <v>463</v>
      </c>
    </row>
    <row r="22" spans="1:7">
      <c s="4" r="A22" t="s">
        <v>105</v>
      </c>
      <c s="4" r="B22" t="s">
        <v>462</v>
      </c>
      <c s="4" r="C22" t="s">
        <v>463</v>
      </c>
      <c s="4" r="D22" t="s">
        <v>463</v>
      </c>
      <c s="4" r="E22" t="s">
        <v>463</v>
      </c>
      <c s="4" r="F22" t="s">
        <v>463</v>
      </c>
    </row>
    <row r="23" spans="1:7">
      <c s="4" r="A23" t="s">
        <v>111</v>
      </c>
      <c s="4" r="B23" t="s">
        <v>462</v>
      </c>
      <c s="4" r="C23" t="s">
        <v>463</v>
      </c>
      <c s="4" r="D23" t="s">
        <v>463</v>
      </c>
      <c s="4" r="E23" t="s">
        <v>463</v>
      </c>
      <c s="4" r="F23" t="s">
        <v>463</v>
      </c>
    </row>
    <row r="24" spans="1:7">
      <c s="4" r="A24" t="s">
        <v>459</v>
      </c>
      <c s="4" r="B24" t="s">
        <v>462</v>
      </c>
      <c s="4" r="C24" t="s">
        <v>463</v>
      </c>
      <c s="7" r="D24" t="n">
        <v>178</v>
      </c>
      <c s="4" r="E24" t="s">
        <v>463</v>
      </c>
      <c s="7" r="F24" t="n">
        <v>178</v>
      </c>
    </row>
    <row r="25" spans="1:7">
      <c s="4" r="A25" t="s">
        <v>113</v>
      </c>
      <c s="4" r="B25" t="s">
        <v>462</v>
      </c>
      <c s="4" r="C25" t="s">
        <v>463</v>
      </c>
      <c s="4" r="D25" t="s">
        <v>463</v>
      </c>
      <c s="4" r="E25" t="s">
        <v>463</v>
      </c>
      <c s="4" r="F25" t="s">
        <v>463</v>
      </c>
    </row>
    <row r="26" spans="1:7">
      <c s="4" r="A26" t="s">
        <v>138</v>
      </c>
      <c s="4" r="B26" t="s">
        <v>462</v>
      </c>
      <c s="4" r="C26" t="s">
        <v>463</v>
      </c>
      <c s="4" r="D26" t="s">
        <v>463</v>
      </c>
      <c s="4" r="E26" t="s">
        <v>463</v>
      </c>
      <c s="4" r="F26" t="s">
        <v>463</v>
      </c>
    </row>
    <row r="27" spans="1:7">
      <c s="4" r="A27" t="s">
        <v>114</v>
      </c>
      <c s="4" r="B27" t="s">
        <v>462</v>
      </c>
      <c s="4" r="C27" t="s">
        <v>463</v>
      </c>
      <c s="7" r="D27" t="n">
        <v>178</v>
      </c>
      <c s="4" r="E27" t="s">
        <v>463</v>
      </c>
      <c s="7" r="F27" t="n">
        <v>178</v>
      </c>
    </row>
    <row r="28" spans="1:7">
      <c s="3" r="A28" t="s">
        <v>460</v>
      </c>
    </row>
    <row r="29" spans="1:7">
      <c s="4" r="A29" t="s">
        <v>50</v>
      </c>
      <c s="4" r="B29" t="s">
        <v>462</v>
      </c>
      <c s="7" r="C29" t="n">
        <v>-66561</v>
      </c>
      <c s="5" r="D29" t="n">
        <v>-76557</v>
      </c>
      <c s="7" r="E29" t="n">
        <v>-66561</v>
      </c>
      <c s="5" r="F29" t="n">
        <v>-76557</v>
      </c>
    </row>
    <row r="30" spans="1:7">
      <c s="4" r="A30" t="s">
        <v>464</v>
      </c>
    </row>
    <row r="31" spans="1:7">
      <c s="3" r="A31" t="s">
        <v>458</v>
      </c>
    </row>
    <row r="32" spans="1:7">
      <c s="4" r="A32" t="s">
        <v>88</v>
      </c>
      <c s="5" r="C32" t="n">
        <v>10670</v>
      </c>
      <c s="5" r="D32" t="n">
        <v>6890</v>
      </c>
      <c s="5" r="E32" t="n">
        <v>30236</v>
      </c>
      <c s="5" r="F32" t="n">
        <v>19356</v>
      </c>
    </row>
    <row r="33" spans="1:7">
      <c s="4" r="A33" t="s">
        <v>92</v>
      </c>
      <c s="5" r="C33" t="n">
        <v>1158</v>
      </c>
      <c s="5" r="D33" t="n">
        <v>696</v>
      </c>
      <c s="5" r="E33" t="n">
        <v>3191</v>
      </c>
      <c s="5" r="F33" t="n">
        <v>1934</v>
      </c>
    </row>
    <row r="34" spans="1:7">
      <c s="4" r="A34" t="s">
        <v>93</v>
      </c>
      <c s="5" r="C34" t="n">
        <v>9512</v>
      </c>
      <c s="5" r="D34" t="n">
        <v>6194</v>
      </c>
      <c s="5" r="E34" t="n">
        <v>27045</v>
      </c>
      <c s="5" r="F34" t="n">
        <v>17422</v>
      </c>
    </row>
    <row r="35" spans="1:7">
      <c s="4" r="A35" t="s">
        <v>94</v>
      </c>
      <c s="5" r="C35" t="n">
        <v>310</v>
      </c>
      <c s="5" r="D35" t="n">
        <v>175</v>
      </c>
      <c s="5" r="E35" t="n">
        <v>738</v>
      </c>
      <c s="5" r="F35" t="n">
        <v>175</v>
      </c>
    </row>
    <row r="36" spans="1:7">
      <c s="4" r="A36" t="s">
        <v>105</v>
      </c>
      <c s="5" r="C36" t="n">
        <v>545</v>
      </c>
      <c s="5" r="D36" t="n">
        <v>203</v>
      </c>
      <c s="5" r="E36" t="n">
        <v>1469</v>
      </c>
      <c s="5" r="F36" t="n">
        <v>527</v>
      </c>
    </row>
    <row r="37" spans="1:7">
      <c s="4" r="A37" t="s">
        <v>111</v>
      </c>
      <c s="5" r="C37" t="n">
        <v>7083</v>
      </c>
      <c s="5" r="D37" t="n">
        <v>4605</v>
      </c>
      <c s="5" r="E37" t="n">
        <v>20872</v>
      </c>
      <c s="5" r="F37" t="n">
        <v>13188</v>
      </c>
    </row>
    <row r="38" spans="1:7">
      <c s="4" r="A38" t="s">
        <v>459</v>
      </c>
      <c s="5" r="C38" t="n">
        <v>2664</v>
      </c>
      <c s="5" r="D38" t="n">
        <v>1617</v>
      </c>
      <c s="5" r="E38" t="n">
        <v>6904</v>
      </c>
      <c s="5" r="F38" t="n">
        <v>4586</v>
      </c>
    </row>
    <row r="39" spans="1:7">
      <c s="4" r="A39" t="s">
        <v>113</v>
      </c>
      <c s="5" r="C39" t="n">
        <v>967</v>
      </c>
      <c s="5" r="D39" t="n">
        <v>628</v>
      </c>
      <c s="5" r="E39" t="n">
        <v>2452</v>
      </c>
      <c s="5" r="F39" t="n">
        <v>1647</v>
      </c>
    </row>
    <row r="40" spans="1:7">
      <c s="4" r="A40" t="s">
        <v>114</v>
      </c>
      <c s="5" r="C40" t="n">
        <v>1697</v>
      </c>
      <c s="5" r="D40" t="n">
        <v>989</v>
      </c>
      <c s="5" r="E40" t="n">
        <v>4452</v>
      </c>
      <c s="5" r="F40" t="n">
        <v>2939</v>
      </c>
    </row>
    <row r="41" spans="1:7">
      <c s="3" r="A41" t="s">
        <v>460</v>
      </c>
    </row>
    <row r="42" spans="1:7">
      <c s="4" r="A42" t="s">
        <v>50</v>
      </c>
      <c s="5" r="C42" t="n">
        <v>1312449</v>
      </c>
      <c s="5" r="D42" t="n">
        <v>857127</v>
      </c>
      <c s="5" r="E42" t="n">
        <v>1312449</v>
      </c>
      <c s="5" r="F42" t="n">
        <v>857127</v>
      </c>
    </row>
    <row r="43" spans="1:7">
      <c s="4" r="A43" t="s">
        <v>465</v>
      </c>
    </row>
    <row r="44" spans="1:7">
      <c s="3" r="A44" t="s">
        <v>458</v>
      </c>
    </row>
    <row r="45" spans="1:7">
      <c s="4" r="A45" t="s">
        <v>88</v>
      </c>
      <c s="4" r="B45" t="s">
        <v>466</v>
      </c>
      <c s="5" r="C45" t="n">
        <v>104</v>
      </c>
      <c s="5" r="D45" t="n">
        <v>111</v>
      </c>
      <c s="5" r="E45" t="n">
        <v>301</v>
      </c>
      <c s="5" r="F45" t="n">
        <v>302</v>
      </c>
    </row>
    <row r="46" spans="1:7">
      <c s="4" r="A46" t="s">
        <v>92</v>
      </c>
      <c s="4" r="B46" t="s">
        <v>466</v>
      </c>
      <c s="5" r="C46" t="n">
        <v>33</v>
      </c>
      <c s="5" r="D46" t="n">
        <v>34</v>
      </c>
      <c s="5" r="E46" t="n">
        <v>98</v>
      </c>
      <c s="5" r="F46" t="n">
        <v>89</v>
      </c>
    </row>
    <row r="47" spans="1:7">
      <c s="4" r="A47" t="s">
        <v>93</v>
      </c>
      <c s="4" r="B47" t="s">
        <v>466</v>
      </c>
      <c s="7" r="C47" t="n">
        <v>71</v>
      </c>
      <c s="7" r="D47" t="n">
        <v>77</v>
      </c>
      <c s="7" r="E47" t="n">
        <v>203</v>
      </c>
      <c s="7" r="F47" t="n">
        <v>213</v>
      </c>
    </row>
    <row r="48" spans="1:7">
      <c s="4" r="A48" t="s">
        <v>94</v>
      </c>
      <c s="4" r="B48" t="s">
        <v>466</v>
      </c>
      <c s="4" r="C48" t="s">
        <v>463</v>
      </c>
      <c s="4" r="D48" t="s">
        <v>463</v>
      </c>
      <c s="4" r="E48" t="s">
        <v>463</v>
      </c>
      <c s="4" r="F48" t="s">
        <v>463</v>
      </c>
    </row>
    <row r="49" spans="1:7">
      <c s="4" r="A49" t="s">
        <v>105</v>
      </c>
      <c s="4" r="B49" t="s">
        <v>466</v>
      </c>
      <c s="7" r="C49" t="n">
        <v>1782</v>
      </c>
      <c s="7" r="D49" t="n">
        <v>1102</v>
      </c>
      <c s="7" r="E49" t="n">
        <v>4799</v>
      </c>
      <c s="7" r="F49" t="n">
        <v>3071</v>
      </c>
    </row>
    <row r="50" spans="1:7">
      <c s="4" r="A50" t="s">
        <v>111</v>
      </c>
      <c s="4" r="B50" t="s">
        <v>466</v>
      </c>
      <c s="5" r="C50" t="n">
        <v>1507</v>
      </c>
      <c s="5" r="D50" t="n">
        <v>958</v>
      </c>
      <c s="5" r="E50" t="n">
        <v>4001</v>
      </c>
      <c s="5" r="F50" t="n">
        <v>2691</v>
      </c>
    </row>
    <row r="51" spans="1:7">
      <c s="4" r="A51" t="s">
        <v>459</v>
      </c>
      <c s="4" r="B51" t="s">
        <v>466</v>
      </c>
      <c s="5" r="C51" t="n">
        <v>346</v>
      </c>
      <c s="5" r="D51" t="n">
        <v>221</v>
      </c>
      <c s="5" r="E51" t="n">
        <v>1001</v>
      </c>
      <c s="5" r="F51" t="n">
        <v>593</v>
      </c>
    </row>
    <row r="52" spans="1:7">
      <c s="4" r="A52" t="s">
        <v>113</v>
      </c>
      <c s="4" r="B52" t="s">
        <v>466</v>
      </c>
      <c s="7" r="C52" t="n">
        <v>131</v>
      </c>
      <c s="7" r="D52" t="n">
        <v>84</v>
      </c>
      <c s="7" r="E52" t="n">
        <v>380</v>
      </c>
      <c s="7" r="F52" t="n">
        <v>225</v>
      </c>
    </row>
    <row r="53" spans="1:7">
      <c s="4" r="A53" t="s">
        <v>138</v>
      </c>
      <c s="4" r="B53" t="s">
        <v>466</v>
      </c>
      <c s="4" r="C53" t="s">
        <v>463</v>
      </c>
      <c s="4" r="D53" t="s">
        <v>463</v>
      </c>
      <c s="4" r="E53" t="s">
        <v>463</v>
      </c>
      <c s="4" r="F53" t="s">
        <v>463</v>
      </c>
    </row>
    <row r="54" spans="1:7">
      <c s="4" r="A54" t="s">
        <v>114</v>
      </c>
      <c s="4" r="B54" t="s">
        <v>466</v>
      </c>
      <c s="7" r="C54" t="n">
        <v>215</v>
      </c>
      <c s="7" r="D54" t="n">
        <v>137</v>
      </c>
      <c s="7" r="E54" t="n">
        <v>621</v>
      </c>
      <c s="7" r="F54" t="n">
        <v>368</v>
      </c>
    </row>
    <row r="55" spans="1:7">
      <c s="3" r="A55" t="s">
        <v>460</v>
      </c>
    </row>
    <row r="56" spans="1:7">
      <c s="4" r="A56" t="s">
        <v>50</v>
      </c>
      <c s="4" r="B56" t="s">
        <v>466</v>
      </c>
      <c s="5" r="C56" t="n">
        <v>7926</v>
      </c>
      <c s="5" r="D56" t="n">
        <v>11329</v>
      </c>
      <c s="5" r="E56" t="n">
        <v>7926</v>
      </c>
      <c s="5" r="F56" t="n">
        <v>11329</v>
      </c>
    </row>
    <row r="57" spans="1:7">
      <c s="4" r="A57" t="s">
        <v>467</v>
      </c>
    </row>
    <row r="58" spans="1:7">
      <c s="3" r="A58" t="s">
        <v>458</v>
      </c>
    </row>
    <row r="59" spans="1:7">
      <c s="4" r="A59" t="s">
        <v>88</v>
      </c>
      <c s="5" r="C59" t="n">
        <v>3170</v>
      </c>
      <c s="5" r="D59" t="n">
        <v>1106</v>
      </c>
      <c s="5" r="E59" t="n">
        <v>9331</v>
      </c>
      <c s="5" r="F59" t="n">
        <v>1106</v>
      </c>
    </row>
    <row r="60" spans="1:7">
      <c s="4" r="A60" t="s">
        <v>92</v>
      </c>
      <c s="5" r="C60" t="n">
        <v>494</v>
      </c>
      <c s="5" r="D60" t="n">
        <v>178</v>
      </c>
      <c s="5" r="E60" t="n">
        <v>1511</v>
      </c>
      <c s="5" r="F60" t="n">
        <v>178</v>
      </c>
    </row>
    <row r="61" spans="1:7">
      <c s="4" r="A61" t="s">
        <v>93</v>
      </c>
      <c s="5" r="C61" t="n">
        <v>2676</v>
      </c>
      <c s="5" r="D61" t="n">
        <v>928</v>
      </c>
      <c s="5" r="E61" t="n">
        <v>7820</v>
      </c>
      <c s="5" r="F61" t="n">
        <v>928</v>
      </c>
    </row>
    <row r="62" spans="1:7">
      <c s="4" r="A62" t="s">
        <v>94</v>
      </c>
      <c s="5" r="C62" t="n">
        <v>-109</v>
      </c>
      <c s="5" r="D62" t="n">
        <v>-23</v>
      </c>
      <c s="5" r="E62" t="n">
        <v>-256</v>
      </c>
      <c s="5" r="F62" t="n">
        <v>-23</v>
      </c>
    </row>
    <row r="63" spans="1:7">
      <c s="4" r="A63" t="s">
        <v>105</v>
      </c>
      <c s="5" r="C63" t="n">
        <v>26</v>
      </c>
      <c s="5" r="D63" t="n">
        <v>15</v>
      </c>
      <c s="5" r="E63" t="n">
        <v>55</v>
      </c>
      <c s="5" r="F63" t="n">
        <v>15</v>
      </c>
    </row>
    <row r="64" spans="1:7">
      <c s="4" r="A64" t="s">
        <v>111</v>
      </c>
      <c s="5" r="C64" t="n">
        <v>1305</v>
      </c>
      <c s="5" r="D64" t="n">
        <v>418</v>
      </c>
      <c s="5" r="E64" t="n">
        <v>3928</v>
      </c>
      <c s="5" r="F64" t="n">
        <v>418</v>
      </c>
    </row>
    <row r="65" spans="1:7">
      <c s="4" r="A65" t="s">
        <v>459</v>
      </c>
      <c s="5" r="C65" t="n">
        <v>1506</v>
      </c>
      <c s="5" r="D65" t="n">
        <v>548</v>
      </c>
      <c s="5" r="E65" t="n">
        <v>4203</v>
      </c>
      <c s="5" r="F65" t="n">
        <v>548</v>
      </c>
    </row>
    <row r="66" spans="1:7">
      <c s="4" r="A66" t="s">
        <v>113</v>
      </c>
      <c s="5" r="C66" t="n">
        <v>355</v>
      </c>
      <c s="5" r="D66" t="n">
        <v>129</v>
      </c>
      <c s="5" r="E66" t="n">
        <v>977</v>
      </c>
      <c s="5" r="F66" t="n">
        <v>129</v>
      </c>
    </row>
    <row r="67" spans="1:7">
      <c s="4" r="A67" t="s">
        <v>138</v>
      </c>
      <c s="5" r="C67" t="n">
        <v>-573</v>
      </c>
      <c s="5" r="D67" t="n">
        <v>-208</v>
      </c>
      <c s="5" r="E67" t="n">
        <v>-1632</v>
      </c>
      <c s="5" r="F67" t="n">
        <v>-208</v>
      </c>
    </row>
    <row r="68" spans="1:7">
      <c s="4" r="A68" t="s">
        <v>114</v>
      </c>
      <c s="5" r="C68" t="n">
        <v>578</v>
      </c>
      <c s="5" r="D68" t="n">
        <v>211</v>
      </c>
      <c s="5" r="E68" t="n">
        <v>1594</v>
      </c>
      <c s="5" r="F68" t="n">
        <v>211</v>
      </c>
    </row>
    <row r="69" spans="1:7">
      <c s="3" r="A69" t="s">
        <v>460</v>
      </c>
    </row>
    <row r="70" spans="1:7">
      <c s="4" r="A70" t="s">
        <v>50</v>
      </c>
      <c s="7" r="C70" t="n">
        <v>96967</v>
      </c>
      <c s="7" r="D70" t="n">
        <v>106083</v>
      </c>
      <c s="7" r="E70" t="n">
        <v>96967</v>
      </c>
      <c s="7" r="F70" t="n">
        <v>106083</v>
      </c>
    </row>
    <row r="71" spans="1:7">
      <c r="A71" t="n"/>
    </row>
    <row r="72" spans="1:7">
      <c s="4" r="A72" t="s">
        <v>462</v>
      </c>
      <c s="4" r="B72" t="s">
        <v>468</v>
      </c>
    </row>
    <row r="73" spans="1:7">
      <c s="4" r="A73" t="s">
        <v>466</v>
      </c>
      <c s="4" r="B73" t="s">
        <v>469</v>
      </c>
    </row>
  </sheetData>
  <mergeCells count="6">
    <mergeCell ref="A1:B2"/>
    <mergeCell ref="C1:D1"/>
    <mergeCell ref="E1:F1"/>
    <mergeCell ref="A71:F71"/>
    <mergeCell ref="B72:F72"/>
    <mergeCell ref="B73:F7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21"/>
  </cols>
  <sheetData>
    <row r="1" spans="1:2">
      <c s="1" r="A1" t="s">
        <v>470</v>
      </c>
      <c s="2" r="B1" t="s">
        <v>1</v>
      </c>
    </row>
    <row r="2" spans="1:2">
      <c s="2" r="B2" t="s">
        <v>143</v>
      </c>
    </row>
    <row r="3" spans="1:2">
      <c s="3" r="A3" t="s">
        <v>471</v>
      </c>
    </row>
    <row r="4" spans="1:2">
      <c s="4" r="A4" t="s">
        <v>472</v>
      </c>
      <c s="7" r="B4" t="n">
        <v>1033</v>
      </c>
    </row>
    <row r="5" spans="1:2">
      <c s="4" r="A5" t="s">
        <v>473</v>
      </c>
    </row>
    <row r="6" spans="1:2">
      <c s="3" r="A6" t="s">
        <v>471</v>
      </c>
    </row>
    <row r="7" spans="1:2">
      <c s="4" r="A7" t="s">
        <v>472</v>
      </c>
      <c s="5" r="B7" t="n">
        <v>1300</v>
      </c>
    </row>
    <row r="8" spans="1:2">
      <c s="4" r="A8" t="s">
        <v>474</v>
      </c>
    </row>
    <row r="9" spans="1:2">
      <c s="3" r="A9" t="s">
        <v>471</v>
      </c>
    </row>
    <row r="10" spans="1:2">
      <c s="4" r="A10" t="s">
        <v>472</v>
      </c>
      <c s="7" r="B10" t="n">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75</v>
      </c>
      <c s="2" r="B1" t="s">
        <v>1</v>
      </c>
    </row>
    <row r="2" spans="1:2">
      <c s="2" r="B2" t="s">
        <v>143</v>
      </c>
    </row>
    <row r="3" spans="1:2">
      <c s="3" r="A3" t="s">
        <v>476</v>
      </c>
    </row>
    <row r="4" spans="1:2">
      <c s="4" r="A4" t="s">
        <v>477</v>
      </c>
      <c s="7" r="B4" t="n">
        <v>28834</v>
      </c>
    </row>
    <row r="5" spans="1:2">
      <c s="4" r="A5" t="s">
        <v>478</v>
      </c>
      <c s="5" r="B5" t="n">
        <v>1033</v>
      </c>
    </row>
    <row r="6" spans="1:2">
      <c s="4" r="A6" t="s">
        <v>479</v>
      </c>
      <c s="7" r="B6" t="n">
        <v>298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9</v>
      </c>
      <c s="2" r="B1" t="s">
        <v>81</v>
      </c>
      <c s="2" r="D1" t="s">
        <v>1</v>
      </c>
    </row>
    <row r="2" spans="1:5">
      <c s="2" r="B2" t="s">
        <v>2</v>
      </c>
      <c s="2" r="C2" t="s">
        <v>82</v>
      </c>
      <c s="2" r="D2" t="s">
        <v>2</v>
      </c>
      <c s="2" r="E2" t="s">
        <v>82</v>
      </c>
    </row>
    <row r="3" spans="1:5">
      <c s="4" r="A3" t="s">
        <v>114</v>
      </c>
      <c s="7" r="B3" t="n">
        <v>2490</v>
      </c>
      <c s="7" r="C3" t="n">
        <v>1515</v>
      </c>
      <c s="7" r="D3" t="n">
        <v>6667</v>
      </c>
      <c s="7" r="E3" t="n">
        <v>3696</v>
      </c>
    </row>
    <row r="4" spans="1:5">
      <c s="3" r="A4" t="s">
        <v>120</v>
      </c>
    </row>
    <row r="5" spans="1:5">
      <c s="4" r="A5" t="s">
        <v>121</v>
      </c>
      <c s="5" r="B5" t="n">
        <v>83</v>
      </c>
      <c s="5" r="C5" t="n">
        <v>-65</v>
      </c>
      <c s="5" r="D5" t="n">
        <v>-152</v>
      </c>
      <c s="5" r="E5" t="n">
        <v>344</v>
      </c>
    </row>
    <row r="6" spans="1:5">
      <c s="4" r="A6" t="s">
        <v>122</v>
      </c>
      <c s="5" r="C6" t="n">
        <v>21</v>
      </c>
      <c s="5" r="E6" t="n">
        <v>21</v>
      </c>
    </row>
    <row r="7" spans="1:5">
      <c s="4" r="A7" t="s">
        <v>123</v>
      </c>
      <c s="5" r="B7" t="n">
        <v>83</v>
      </c>
      <c s="5" r="C7" t="n">
        <v>-44</v>
      </c>
      <c s="5" r="D7" t="n">
        <v>-152</v>
      </c>
      <c s="5" r="E7" t="n">
        <v>365</v>
      </c>
    </row>
    <row r="8" spans="1:5">
      <c s="4" r="A8" t="s">
        <v>124</v>
      </c>
      <c s="7" r="B8" t="n">
        <v>2573</v>
      </c>
      <c s="7" r="C8" t="n">
        <v>1471</v>
      </c>
      <c s="7" r="D8" t="n">
        <v>6515</v>
      </c>
      <c s="7" r="E8" t="n">
        <v>40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0</v>
      </c>
      <c s="2" r="B1" t="s">
        <v>2</v>
      </c>
      <c s="2" r="C1" t="s">
        <v>30</v>
      </c>
    </row>
    <row r="2" spans="1:3">
      <c s="3" r="A2" t="s">
        <v>481</v>
      </c>
    </row>
    <row r="3" spans="1:3">
      <c s="4" r="A3" t="s">
        <v>482</v>
      </c>
      <c s="7" r="B3" t="n">
        <v>1776</v>
      </c>
      <c s="7" r="C3" t="n">
        <v>1776</v>
      </c>
    </row>
    <row r="4" spans="1:3">
      <c s="4" r="A4" t="s">
        <v>483</v>
      </c>
      <c s="5" r="B4" t="n">
        <v>-352</v>
      </c>
      <c s="5" r="C4" t="n">
        <v>-19</v>
      </c>
    </row>
    <row r="5" spans="1:3">
      <c s="4" r="A5" t="s">
        <v>484</v>
      </c>
      <c s="7" r="B5" t="n">
        <v>1424</v>
      </c>
      <c s="7" r="C5" t="n">
        <v>17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s="1" r="A1" t="s">
        <v>485</v>
      </c>
      <c s="2" r="B1" t="s">
        <v>1</v>
      </c>
      <c s="2" r="C1" t="s">
        <v>358</v>
      </c>
    </row>
    <row r="2" spans="1:3">
      <c s="2" r="B2" t="s">
        <v>2</v>
      </c>
      <c s="2" r="C2" t="s">
        <v>30</v>
      </c>
    </row>
    <row r="3" spans="1:3">
      <c s="3" r="A3" t="s">
        <v>228</v>
      </c>
    </row>
    <row r="4" spans="1:3">
      <c s="4" r="A4" t="s">
        <v>486</v>
      </c>
      <c s="4" r="B4" t="s">
        <v>487</v>
      </c>
    </row>
    <row r="5" spans="1:3">
      <c s="4" r="A5" t="s">
        <v>488</v>
      </c>
      <c s="7" r="B5" t="n">
        <v>7428000</v>
      </c>
      <c s="7" r="C5" t="n">
        <v>2436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s="1" r="A1" t="s">
        <v>489</v>
      </c>
      <c s="2" r="B1" t="s">
        <v>490</v>
      </c>
    </row>
    <row r="2" spans="1:2">
      <c s="3" r="A2" t="s">
        <v>491</v>
      </c>
    </row>
    <row r="3" spans="1:2">
      <c s="4" r="A3" t="s">
        <v>492</v>
      </c>
      <c s="10" r="B3" t="n">
        <v>0.7272999999999999</v>
      </c>
    </row>
    <row r="4" spans="1:2">
      <c s="4" r="A4" t="s">
        <v>493</v>
      </c>
      <c s="7" r="B4" t="n">
        <v>16</v>
      </c>
    </row>
    <row r="5" spans="1:2">
      <c s="4" r="A5" t="s">
        <v>494</v>
      </c>
      <c s="5" r="B5" t="n">
        <v>1339129</v>
      </c>
    </row>
    <row r="6" spans="1:2">
      <c s="4" r="A6" t="s">
        <v>495</v>
      </c>
      <c s="9" r="B6" t="n">
        <v>7.4</v>
      </c>
    </row>
    <row r="7" spans="1:2">
      <c s="4" r="A7" t="s">
        <v>496</v>
      </c>
      <c s="4" r="B7" t="s">
        <v>497</v>
      </c>
    </row>
    <row r="8" spans="1:2">
      <c s="4" r="A8" t="s">
        <v>498</v>
      </c>
      <c s="4" r="B8" t="s">
        <v>4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5</v>
      </c>
      <c s="2" r="B1" t="s">
        <v>81</v>
      </c>
      <c s="2" r="D1" t="s">
        <v>1</v>
      </c>
    </row>
    <row r="2" spans="1:5">
      <c s="2" r="B2" t="s">
        <v>2</v>
      </c>
      <c s="2" r="C2" t="s">
        <v>82</v>
      </c>
      <c s="2" r="D2" t="s">
        <v>2</v>
      </c>
      <c s="2" r="E2" t="s">
        <v>82</v>
      </c>
    </row>
    <row r="3" spans="1:5">
      <c s="4" r="A3" t="s">
        <v>126</v>
      </c>
      <c s="7" r="B3" t="n">
        <v>45</v>
      </c>
      <c s="7" r="C3" t="n">
        <v>-36</v>
      </c>
      <c s="7" r="D3" t="n">
        <v>-82</v>
      </c>
      <c s="7" r="E3" t="n">
        <v>185</v>
      </c>
    </row>
    <row r="4" spans="1:5">
      <c s="4" r="A4" t="s">
        <v>127</v>
      </c>
      <c s="7" r="C4" t="n">
        <v>12</v>
      </c>
      <c s="7" r="E4" t="n">
        <v>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s="1" r="A1" t="s">
        <v>128</v>
      </c>
      <c s="2" r="B1" t="s">
        <v>129</v>
      </c>
      <c s="2" r="C1" t="s">
        <v>130</v>
      </c>
      <c s="2" r="D1" t="s">
        <v>131</v>
      </c>
      <c s="2" r="E1" t="s">
        <v>132</v>
      </c>
      <c s="2" r="F1" t="s">
        <v>133</v>
      </c>
      <c s="2" r="G1" t="s">
        <v>134</v>
      </c>
    </row>
    <row r="2" spans="1:7">
      <c s="4" r="A2" t="s">
        <v>135</v>
      </c>
      <c s="7" r="B2" t="n">
        <v>75</v>
      </c>
      <c s="7" r="C2" t="n">
        <v>131455</v>
      </c>
      <c s="7" r="D2" t="n">
        <v>-3453</v>
      </c>
      <c s="7" r="E2" t="n">
        <v>845</v>
      </c>
      <c s="7" r="F2" t="n">
        <v>7239</v>
      </c>
      <c s="7" r="G2" t="n">
        <v>136161</v>
      </c>
    </row>
    <row r="3" spans="1:7">
      <c s="4" r="A3" t="s">
        <v>136</v>
      </c>
      <c s="5" r="C3" t="n">
        <v>716</v>
      </c>
      <c s="5" r="G3" t="n">
        <v>716</v>
      </c>
    </row>
    <row r="4" spans="1:7">
      <c s="4" r="A4" t="s">
        <v>116</v>
      </c>
      <c s="5" r="D4" t="n">
        <v>6667</v>
      </c>
      <c s="5" r="G4" t="n">
        <v>6667</v>
      </c>
    </row>
    <row r="5" spans="1:7">
      <c s="4" r="A5" t="s">
        <v>137</v>
      </c>
      <c s="5" r="B5" t="n">
        <v>19</v>
      </c>
      <c s="5" r="C5" t="n">
        <v>33743</v>
      </c>
      <c s="5" r="G5" t="n">
        <v>33762</v>
      </c>
    </row>
    <row r="6" spans="1:7">
      <c s="4" r="A6" t="s">
        <v>138</v>
      </c>
      <c s="5" r="F6" t="n">
        <v>1632</v>
      </c>
      <c s="5" r="G6" t="n">
        <v>1632</v>
      </c>
    </row>
    <row r="7" spans="1:7">
      <c s="4" r="A7" t="s">
        <v>139</v>
      </c>
      <c s="5" r="F7" t="n">
        <v>-1363</v>
      </c>
      <c s="5" r="G7" t="n">
        <v>-1363</v>
      </c>
    </row>
    <row r="8" spans="1:7">
      <c s="4" r="A8" t="s">
        <v>140</v>
      </c>
      <c s="5" r="E8" t="n">
        <v>-152</v>
      </c>
      <c s="5" r="G8" t="n">
        <v>-152</v>
      </c>
    </row>
    <row r="9" spans="1:7">
      <c s="4" r="A9" t="s">
        <v>141</v>
      </c>
      <c s="7" r="B9" t="n">
        <v>94</v>
      </c>
      <c s="7" r="C9" t="n">
        <v>165914</v>
      </c>
      <c s="7" r="D9" t="n">
        <v>3214</v>
      </c>
      <c s="7" r="E9" t="n">
        <v>693</v>
      </c>
      <c s="7" r="F9" t="n">
        <v>7508</v>
      </c>
      <c s="7" r="G9" t="n">
        <v>1774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42</v>
      </c>
      <c s="2" r="B1" t="s">
        <v>1</v>
      </c>
    </row>
    <row r="2" spans="1:2">
      <c s="2" r="B2" t="s">
        <v>143</v>
      </c>
    </row>
    <row r="3" spans="1:2">
      <c s="4" r="A3" t="s">
        <v>144</v>
      </c>
      <c s="7" r="B3" t="n">
        <v>7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5</v>
      </c>
      <c s="2" r="B1" t="s">
        <v>1</v>
      </c>
    </row>
    <row r="2" spans="1:3">
      <c s="2" r="B2" t="s">
        <v>2</v>
      </c>
      <c s="2" r="C2" t="s">
        <v>82</v>
      </c>
    </row>
    <row r="3" spans="1:3">
      <c s="3" r="A3" t="s">
        <v>146</v>
      </c>
    </row>
    <row r="4" spans="1:3">
      <c s="4" r="A4" t="s">
        <v>114</v>
      </c>
      <c s="7" r="B4" t="n">
        <v>6667</v>
      </c>
      <c s="7" r="C4" t="n">
        <v>3696</v>
      </c>
    </row>
    <row r="5" spans="1:3">
      <c s="3" r="A5" t="s">
        <v>147</v>
      </c>
    </row>
    <row r="6" spans="1:3">
      <c s="4" r="A6" t="s">
        <v>94</v>
      </c>
      <c s="5" r="B6" t="n">
        <v>482</v>
      </c>
      <c s="5" r="C6" t="n">
        <v>152</v>
      </c>
    </row>
    <row r="7" spans="1:3">
      <c s="4" r="A7" t="s">
        <v>138</v>
      </c>
      <c s="5" r="B7" t="n">
        <v>1632</v>
      </c>
      <c s="5" r="C7" t="n">
        <v>208</v>
      </c>
    </row>
    <row r="8" spans="1:3">
      <c s="4" r="A8" t="s">
        <v>148</v>
      </c>
      <c s="5" r="B8" t="n">
        <v>1892</v>
      </c>
      <c s="5" r="C8" t="n">
        <v>662</v>
      </c>
    </row>
    <row r="9" spans="1:3">
      <c s="4" r="A9" t="s">
        <v>149</v>
      </c>
      <c s="5" r="C9" t="n">
        <v>33</v>
      </c>
    </row>
    <row r="10" spans="1:3">
      <c s="4" r="A10" t="s">
        <v>150</v>
      </c>
      <c s="5" r="B10" t="n">
        <v>5</v>
      </c>
      <c s="5" r="C10" t="n">
        <v>-163</v>
      </c>
    </row>
    <row r="11" spans="1:3">
      <c s="4" r="A11" t="s">
        <v>151</v>
      </c>
      <c s="5" r="B11" t="n">
        <v>-120</v>
      </c>
      <c s="5" r="C11" t="n">
        <v>-28</v>
      </c>
    </row>
    <row r="12" spans="1:3">
      <c s="4" r="A12" t="s">
        <v>152</v>
      </c>
      <c s="5" r="B12" t="n">
        <v>5</v>
      </c>
      <c s="5" r="C12" t="n">
        <v>2</v>
      </c>
    </row>
    <row r="13" spans="1:3">
      <c s="4" r="A13" t="s">
        <v>136</v>
      </c>
      <c s="5" r="B13" t="n">
        <v>716</v>
      </c>
      <c s="5" r="C13" t="n">
        <v>322</v>
      </c>
    </row>
    <row r="14" spans="1:3">
      <c s="4" r="A14" t="s">
        <v>100</v>
      </c>
      <c s="5" r="B14" t="n">
        <v>-251</v>
      </c>
      <c s="5" r="C14" t="n">
        <v>-179</v>
      </c>
    </row>
    <row r="15" spans="1:3">
      <c s="4" r="A15" t="s">
        <v>153</v>
      </c>
      <c s="5" r="B15" t="n">
        <v>24</v>
      </c>
      <c s="5" r="C15" t="n">
        <v>-5</v>
      </c>
    </row>
    <row r="16" spans="1:3">
      <c s="3" r="A16" t="s">
        <v>154</v>
      </c>
    </row>
    <row r="17" spans="1:3">
      <c s="4" r="A17" t="s">
        <v>38</v>
      </c>
      <c s="5" r="B17" t="n">
        <v>1403</v>
      </c>
      <c s="5" r="C17" t="n">
        <v>-4170</v>
      </c>
    </row>
    <row r="18" spans="1:3">
      <c s="4" r="A18" t="s">
        <v>155</v>
      </c>
      <c s="5" r="B18" t="n">
        <v>-750</v>
      </c>
      <c s="5" r="C18" t="n">
        <v>49</v>
      </c>
    </row>
    <row r="19" spans="1:3">
      <c s="4" r="A19" t="s">
        <v>156</v>
      </c>
      <c s="5" r="B19" t="n">
        <v>223</v>
      </c>
      <c s="5" r="C19" t="n">
        <v>-983</v>
      </c>
    </row>
    <row r="20" spans="1:3">
      <c s="4" r="A20" t="s">
        <v>157</v>
      </c>
      <c s="5" r="B20" t="n">
        <v>11928</v>
      </c>
      <c s="5" r="C20" t="n">
        <v>-404</v>
      </c>
    </row>
    <row r="21" spans="1:3">
      <c s="3" r="A21" t="s">
        <v>158</v>
      </c>
    </row>
    <row r="22" spans="1:3">
      <c s="4" r="A22" t="s">
        <v>159</v>
      </c>
      <c s="5" r="B22" t="n">
        <v>8449</v>
      </c>
      <c s="5" r="C22" t="n">
        <v>4085</v>
      </c>
    </row>
    <row r="23" spans="1:3">
      <c s="4" r="A23" t="s">
        <v>160</v>
      </c>
      <c s="5" r="C23" t="n">
        <v>9967</v>
      </c>
    </row>
    <row r="24" spans="1:3">
      <c s="4" r="A24" t="s">
        <v>161</v>
      </c>
      <c s="5" r="B24" t="n">
        <v>-2500</v>
      </c>
    </row>
    <row r="25" spans="1:3">
      <c s="4" r="A25" t="s">
        <v>162</v>
      </c>
      <c s="5" r="B25" t="n">
        <v>-17177</v>
      </c>
    </row>
    <row r="26" spans="1:3">
      <c s="4" r="A26" t="s">
        <v>163</v>
      </c>
      <c s="5" r="B26" t="n">
        <v>703</v>
      </c>
      <c s="5" r="C26" t="n">
        <v>45</v>
      </c>
    </row>
    <row r="27" spans="1:3">
      <c s="4" r="A27" t="s">
        <v>164</v>
      </c>
      <c s="5" r="B27" t="n">
        <v>-1126</v>
      </c>
    </row>
    <row r="28" spans="1:3">
      <c s="4" r="A28" t="s">
        <v>165</v>
      </c>
      <c s="5" r="C28" t="n">
        <v>-13948</v>
      </c>
    </row>
    <row r="29" spans="1:3">
      <c s="4" r="A29" t="s">
        <v>166</v>
      </c>
      <c s="5" r="B29" t="n">
        <v>-130886</v>
      </c>
      <c s="5" r="C29" t="n">
        <v>-42441</v>
      </c>
    </row>
    <row r="30" spans="1:3">
      <c s="4" r="A30" t="s">
        <v>167</v>
      </c>
      <c s="5" r="B30" t="n">
        <v>169</v>
      </c>
      <c s="5" r="C30" t="n">
        <v>50</v>
      </c>
    </row>
    <row r="31" spans="1:3">
      <c s="4" r="A31" t="s">
        <v>168</v>
      </c>
      <c s="5" r="B31" t="n">
        <v>-1042</v>
      </c>
    </row>
    <row r="32" spans="1:3">
      <c s="4" r="A32" t="s">
        <v>169</v>
      </c>
      <c s="5" r="B32" t="n">
        <v>49</v>
      </c>
    </row>
    <row r="33" spans="1:3">
      <c s="4" r="A33" t="s">
        <v>170</v>
      </c>
      <c s="5" r="B33" t="n">
        <v>-2296</v>
      </c>
      <c s="5" r="C33" t="n">
        <v>-1845</v>
      </c>
    </row>
    <row r="34" spans="1:3">
      <c s="4" r="A34" t="s">
        <v>171</v>
      </c>
      <c s="5" r="B34" t="n">
        <v>-145657</v>
      </c>
      <c s="5" r="C34" t="n">
        <v>-44087</v>
      </c>
    </row>
    <row r="35" spans="1:3">
      <c s="3" r="A35" t="s">
        <v>172</v>
      </c>
    </row>
    <row r="36" spans="1:3">
      <c s="4" r="A36" t="s">
        <v>173</v>
      </c>
      <c s="5" r="B36" t="n">
        <v>170777</v>
      </c>
      <c s="5" r="C36" t="n">
        <v>85478</v>
      </c>
    </row>
    <row r="37" spans="1:3">
      <c s="4" r="A37" t="s">
        <v>174</v>
      </c>
      <c s="5" r="C37" t="n">
        <v>-77801</v>
      </c>
    </row>
    <row r="38" spans="1:3">
      <c s="4" r="A38" t="s">
        <v>175</v>
      </c>
      <c s="5" r="B38" t="n">
        <v>-1363</v>
      </c>
    </row>
    <row r="39" spans="1:3">
      <c s="4" r="A39" t="s">
        <v>176</v>
      </c>
      <c s="5" r="B39" t="n">
        <v>34495</v>
      </c>
      <c s="5" r="C39" t="n">
        <v>3000</v>
      </c>
    </row>
    <row r="40" spans="1:3">
      <c s="4" r="A40" t="s">
        <v>177</v>
      </c>
      <c s="5" r="B40" t="n">
        <v>-733</v>
      </c>
      <c s="5" r="C40" t="n">
        <v>-28</v>
      </c>
    </row>
    <row r="41" spans="1:3">
      <c s="4" r="A41" t="s">
        <v>178</v>
      </c>
      <c s="5" r="C41" t="n">
        <v>615</v>
      </c>
    </row>
    <row r="42" spans="1:3">
      <c s="4" r="A42" t="s">
        <v>179</v>
      </c>
      <c s="5" r="B42" t="n">
        <v>203176</v>
      </c>
      <c s="5" r="C42" t="n">
        <v>11264</v>
      </c>
    </row>
    <row r="43" spans="1:3">
      <c s="4" r="A43" t="s">
        <v>180</v>
      </c>
      <c s="5" r="B43" t="n">
        <v>69447</v>
      </c>
      <c s="5" r="C43" t="n">
        <v>-33227</v>
      </c>
    </row>
    <row r="44" spans="1:3">
      <c s="4" r="A44" t="s">
        <v>181</v>
      </c>
      <c s="5" r="B44" t="n">
        <v>123435</v>
      </c>
      <c s="5" r="C44" t="n">
        <v>124136</v>
      </c>
    </row>
    <row r="45" spans="1:3">
      <c s="4" r="A45" t="s">
        <v>182</v>
      </c>
      <c s="5" r="B45" t="n">
        <v>192882</v>
      </c>
      <c s="5" r="C45" t="n">
        <v>90909</v>
      </c>
    </row>
    <row r="46" spans="1:3">
      <c s="3" r="A46" t="s">
        <v>183</v>
      </c>
    </row>
    <row r="47" spans="1:3">
      <c s="4" r="A47" t="s">
        <v>184</v>
      </c>
      <c s="5" r="B47" t="n">
        <v>3241</v>
      </c>
      <c s="5" r="C47" t="n">
        <v>2093</v>
      </c>
    </row>
    <row r="48" spans="1:3">
      <c s="4" r="A48" t="s">
        <v>185</v>
      </c>
      <c s="5" r="B48" t="n">
        <v>2630</v>
      </c>
      <c s="5" r="C48" t="n">
        <v>2303</v>
      </c>
    </row>
    <row r="49" spans="1:3">
      <c s="3" r="A49" t="s">
        <v>186</v>
      </c>
    </row>
    <row r="50" spans="1:3">
      <c s="4" r="A50" t="s">
        <v>187</v>
      </c>
      <c s="5" r="B50" t="n">
        <v>152</v>
      </c>
      <c s="5" r="C50" t="n">
        <v>365</v>
      </c>
    </row>
    <row r="51" spans="1:3">
      <c s="4" r="A51" t="s">
        <v>188</v>
      </c>
      <c s="7" r="B51" t="n">
        <v>2762</v>
      </c>
      <c s="5" r="C51" t="n">
        <v>30</v>
      </c>
    </row>
    <row r="52" spans="1:3">
      <c s="3" r="A52" t="s">
        <v>189</v>
      </c>
    </row>
    <row r="53" spans="1:3">
      <c s="4" r="A53" t="s">
        <v>190</v>
      </c>
      <c s="5" r="C53" t="n">
        <v>105275</v>
      </c>
    </row>
    <row r="54" spans="1:3">
      <c s="4" r="A54" t="s">
        <v>191</v>
      </c>
      <c s="7" r="C54" t="n">
        <v>8439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Unaudited Consolidated Stateme8</vt:lpstr>
      <vt:lpstr>Unaudited Consolidated Stateme9</vt:lpstr>
      <vt:lpstr>Note 1 - Basis of Presentation</vt:lpstr>
      <vt:lpstr>Note 2 - Reclassifications and </vt:lpstr>
      <vt:lpstr>Note 3 - Net Earnings per Commo</vt:lpstr>
      <vt:lpstr>Note 4 - Securities</vt:lpstr>
      <vt:lpstr>Note 5 - Loans, Allowance for L</vt:lpstr>
      <vt:lpstr>Note 6 - Fair Value Measurement</vt:lpstr>
      <vt:lpstr>Note 7 - Sale of Common Stock a</vt:lpstr>
      <vt:lpstr>Note 8 - Segment Reporting</vt:lpstr>
      <vt:lpstr>Note 9 - Goodwill and Intangibl</vt:lpstr>
      <vt:lpstr>Note 10 - Cash and Cash Equival</vt:lpstr>
      <vt:lpstr>Note 11 - Acquisition</vt:lpstr>
      <vt:lpstr>Note 12 - Recently Issued Accou</vt:lpstr>
      <vt:lpstr>Note 3 - Net Earnings per Com22</vt:lpstr>
      <vt:lpstr>Note 4 - Securities (Tables)</vt:lpstr>
      <vt:lpstr>Note 5 - Loans, Allowance for24</vt:lpstr>
      <vt:lpstr>Note 6 - Fair Value Measureme25</vt:lpstr>
      <vt:lpstr>Note 8 - Segment Reporting (Tab</vt:lpstr>
      <vt:lpstr>Note 9 - Goodwill and Intangi27</vt:lpstr>
      <vt:lpstr>Note 1 - Basis of Presentation </vt:lpstr>
      <vt:lpstr>Note 3 - Net Earnings per Com29</vt:lpstr>
      <vt:lpstr>Note 3 - Net Earnings per Com30</vt:lpstr>
      <vt:lpstr>Note 4 - Securities (Details)</vt:lpstr>
      <vt:lpstr>Note 4 - Securities (Details) -</vt:lpstr>
      <vt:lpstr>Note 4 - Securities (Details)33</vt:lpstr>
      <vt:lpstr>Note 4 - Securities (Details)34</vt:lpstr>
      <vt:lpstr>Note 4 - Securities (Details)35</vt:lpstr>
      <vt:lpstr>Note 5 - Loans, Allowance for36</vt:lpstr>
      <vt:lpstr>Note 5 - Loans, Allowance for37</vt:lpstr>
      <vt:lpstr>Note 5 - Loans, Allowance for38</vt:lpstr>
      <vt:lpstr>Note 5 - Loans, Allowance for39</vt:lpstr>
      <vt:lpstr>Note 5 - Loans, Allowance for40</vt:lpstr>
      <vt:lpstr>Note 5 - Loans, Allowance for41</vt:lpstr>
      <vt:lpstr>Note 6 - Fair Value Measureme42</vt:lpstr>
      <vt:lpstr>Note 6 - Fair Value Measureme43</vt:lpstr>
      <vt:lpstr>Note 6 - Fair Value Measureme44</vt:lpstr>
      <vt:lpstr>Note 7 - Sale of Common Stock45</vt:lpstr>
      <vt:lpstr>Note 8 - Segment Reporting (Det</vt:lpstr>
      <vt:lpstr>Note 8 - Segment Reporting (D47</vt:lpstr>
      <vt:lpstr>Note 9 - Goodwill and Intangi48</vt:lpstr>
      <vt:lpstr>Note 9 - Goodwill and Intangi49</vt:lpstr>
      <vt:lpstr>Note 9 - Goodwill and Intangi50</vt:lpstr>
      <vt:lpstr>Note 10 - Cash and Cash Equiv51</vt:lpstr>
      <vt:lpstr>Note 11 - Acquisi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26:51Z</dcterms:created>
  <dcterms:modified xmlns:dcterms="http://purl.org/dc/terms/" xmlns:xsi="http://www.w3.org/2001/XMLSchema-instance" xsi:type="dcterms:W3CDTF">2015-11-12T14:26:51Z</dcterms:modified>
  <dc:title xmlns:dc="http://purl.org/dc/elements/1.1/">Untitled</dc:title>
  <dc:description xmlns:dc="http://purl.org/dc/elements/1.1/"/>
  <dc:subject xmlns:dc="http://purl.org/dc/elements/1.1/"/>
  <cp:keywords/>
  <cp:category/>
</cp:coreProperties>
</file>